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omp" sheetId="5" r:id="rId5"/>
    <s:sheet name="Consolidated Statements of Cash" sheetId="6" r:id="rId6"/>
    <s:sheet name="Overview of the Company" sheetId="7" r:id="rId7"/>
    <s:sheet name="Summary of Significant Accounti" sheetId="8" r:id="rId8"/>
    <s:sheet name="Fair Value of Financial Instrum" sheetId="9" r:id="rId9"/>
    <s:sheet name="Inventory" sheetId="10" r:id="rId10"/>
    <s:sheet name="Property, Plant, and Equipment" sheetId="11" r:id="rId11"/>
    <s:sheet name="Accrued Liabilities" sheetId="12" r:id="rId12"/>
    <s:sheet name="Customer Deposits" sheetId="13" r:id="rId13"/>
    <s:sheet name="Convertible and Long-term Debt " sheetId="14" r:id="rId14"/>
    <s:sheet name="Equity Incentive Plans" sheetId="15" r:id="rId15"/>
    <s:sheet name="Commitments and Contingencies" sheetId="16" r:id="rId16"/>
    <s:sheet name="Subsequent Events" sheetId="17" r:id="rId17"/>
    <s:sheet name="Summary of Significant Accoun18" sheetId="18" r:id="rId18"/>
    <s:sheet name="Summary of Significant Accoun19" sheetId="19" r:id="rId19"/>
    <s:sheet name="Fair Value of Financial Instr20" sheetId="20" r:id="rId20"/>
    <s:sheet name="Inventory (Tables)" sheetId="21" r:id="rId21"/>
    <s:sheet name="Property, Plant, and Equipment " sheetId="22" r:id="rId22"/>
    <s:sheet name="Accrued Liabilities (Tables)" sheetId="23" r:id="rId23"/>
    <s:sheet name="Convertible and Long-term Deb24" sheetId="24" r:id="rId24"/>
    <s:sheet name="Equity Incentive Plans (Tables)"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Fair Value of Financial Instr31" sheetId="31" r:id="rId31"/>
    <s:sheet name="Fair Value of Financial Instr32" sheetId="32" r:id="rId32"/>
    <s:sheet name="Inventory - Schedule of Invento" sheetId="33" r:id="rId33"/>
    <s:sheet name="Inventory - Additional Informat" sheetId="34" r:id="rId34"/>
    <s:sheet name="Property Plant and Equipment - " sheetId="35" r:id="rId35"/>
    <s:sheet name="Property Plant and Equipment 36" sheetId="36" r:id="rId36"/>
    <s:sheet name="Accrued Liabilities - Schedule " sheetId="37" r:id="rId37"/>
    <s:sheet name="Customer Deposits - Additional " sheetId="38" r:id="rId38"/>
    <s:sheet name="Convertible and Long-term Deb39" sheetId="39" r:id="rId39"/>
    <s:sheet name="Convertible and Long-term Deb40" sheetId="40" r:id="rId40"/>
    <s:sheet name="Convertible and Long-term Deb41" sheetId="41" r:id="rId41"/>
    <s:sheet name="Convertible and Long-term Deb42" sheetId="42" r:id="rId42"/>
    <s:sheet name="Convertible and Long-term Deb43" sheetId="43" r:id="rId43"/>
    <s:sheet name="Convertible and Long-term Deb44" sheetId="44" r:id="rId44"/>
    <s:sheet name="Convertible and Long-term Deb45" sheetId="45" r:id="rId45"/>
    <s:sheet name="Equity Incentive Plans - Additi" sheetId="46" r:id="rId46"/>
    <s:sheet name="Equity Incentive Plans - Summar" sheetId="47" r:id="rId47"/>
    <s:sheet name="Subsequent Events - Additional " sheetId="48" r:id="rId48"/>
  </s:sheets>
  <s:definedNames/>
  <s:calcPr calcId="124519" calcMode="auto" fullCalcOnLoad="1"/>
</s:workbook>
</file>

<file path=xl/sharedStrings.xml><?xml version="1.0" encoding="utf-8"?>
<sst xmlns="http://schemas.openxmlformats.org/spreadsheetml/2006/main" uniqueCount="542">
  <si>
    <t>Document and Entity Information - shares</t>
  </si>
  <si>
    <t>9 Months Ended</t>
  </si>
  <si>
    <t>Sep. 30, 2016</t>
  </si>
  <si>
    <t>Oct. 25,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TSLA</t>
  </si>
  <si>
    <t>Entity Registrant Name</t>
  </si>
  <si>
    <t>TESLA MOTORS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5</t>
  </si>
  <si>
    <t>Current assets</t>
  </si>
  <si>
    <t>Cash and cash equivalents</t>
  </si>
  <si>
    <t>Restricted cash and marketable securities</t>
  </si>
  <si>
    <t>Accounts receivable</t>
  </si>
  <si>
    <t>Inventory</t>
  </si>
  <si>
    <t>Prepaid expenses and other current assets</t>
  </si>
  <si>
    <t>Total current assets</t>
  </si>
  <si>
    <t>Operating lease vehicles, net</t>
  </si>
  <si>
    <t>Property, plant and equipment, net</t>
  </si>
  <si>
    <t>Restricted cash</t>
  </si>
  <si>
    <t>Other assets</t>
  </si>
  <si>
    <t>Total assets</t>
  </si>
  <si>
    <t>Current liabilities</t>
  </si>
  <si>
    <t>Accounts payable</t>
  </si>
  <si>
    <t>Accrued liabilities</t>
  </si>
  <si>
    <t>Deferred revenue</t>
  </si>
  <si>
    <t>Resale value guarantees</t>
  </si>
  <si>
    <t>Customer deposits</t>
  </si>
  <si>
    <t>Current portion of long-term debt and capital leases</t>
  </si>
  <si>
    <t>Total current liabilities</t>
  </si>
  <si>
    <t>Long-term debt and capital leases</t>
  </si>
  <si>
    <t>Other long-term liabilities</t>
  </si>
  <si>
    <t>Total liabilities</t>
  </si>
  <si>
    <t>Commitments and contingencies (Note 10)</t>
  </si>
  <si>
    <t xml:space="preserve"> </t>
  </si>
  <si>
    <t>Convertible senior notes (Notes 8)</t>
  </si>
  <si>
    <t>Stockholders' equity:</t>
  </si>
  <si>
    <t>Preferred stock; $0.001 par value; 100,000 shares authorized; no shares issued and outstanding</t>
  </si>
  <si>
    <t>Common stock; $0.001 par value; 2,000,000 shares authorized as of September 30, 2016 and December 31, 2015; 149,825 and 131,425 shares issued and outstanding as of September 30, 2016 and December 31, 2015</t>
  </si>
  <si>
    <t>Additional paid-in 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 shares in Thousands, $ in Thousands</t>
  </si>
  <si>
    <t>3 Months Ended</t>
  </si>
  <si>
    <t>Sep. 30, 2015</t>
  </si>
  <si>
    <t>Revenues</t>
  </si>
  <si>
    <t>Automotive</t>
  </si>
  <si>
    <t>Automotive leasing</t>
  </si>
  <si>
    <t>Total automotive revenue</t>
  </si>
  <si>
    <t>Services and other</t>
  </si>
  <si>
    <t>Total revenues</t>
  </si>
  <si>
    <t>Cost of revenues</t>
  </si>
  <si>
    <t>Total automotive cost of revenues</t>
  </si>
  <si>
    <t>Total cost of revenues</t>
  </si>
  <si>
    <t>Gross profit</t>
  </si>
  <si>
    <t>Operating expenses</t>
  </si>
  <si>
    <t>Research and development</t>
  </si>
  <si>
    <t>Selling, general and administrative</t>
  </si>
  <si>
    <t>Total operating expenses</t>
  </si>
  <si>
    <t>Income (loss) from operations</t>
  </si>
  <si>
    <t>Interest income</t>
  </si>
  <si>
    <t>Interest expense</t>
  </si>
  <si>
    <t>Other expense, net</t>
  </si>
  <si>
    <t>Income (loss) before income taxes</t>
  </si>
  <si>
    <t>Provision for income taxes</t>
  </si>
  <si>
    <t>Net income (loss)</t>
  </si>
  <si>
    <t>Net income (loss) per share of common stock:</t>
  </si>
  <si>
    <t>Basic</t>
  </si>
  <si>
    <t>Diluted</t>
  </si>
  <si>
    <t>Weighted average shares used in computing net income (loss) per share of common stock:</t>
  </si>
  <si>
    <t>Consolidated Statements of Comprehensive Income (Loss) (Unaudited) - USD ($) $ in Thousands</t>
  </si>
  <si>
    <t>Statement Of Income And Comprehensive Income [Abstract]</t>
  </si>
  <si>
    <t>Other comprehensive income (loss):</t>
  </si>
  <si>
    <t>Unrealized net gain on derivatives and short-term marketable securities, net of tax</t>
  </si>
  <si>
    <t>Reclassification adjustment for net gains included in net income (loss)</t>
  </si>
  <si>
    <t>Foreign currency translation adjustment</t>
  </si>
  <si>
    <t>Other comprehensive income (loss)</t>
  </si>
  <si>
    <t>Comprehensive income (loss)</t>
  </si>
  <si>
    <t>Consolidated Statements of Cash Flows (Unaudited) - USD ($) $ in Thousands</t>
  </si>
  <si>
    <t>Cash Flows From Operating Activities</t>
  </si>
  <si>
    <t>Net loss</t>
  </si>
  <si>
    <t>Adjustments to reconcile net loss to net cash provided by (used in) operating activities:</t>
  </si>
  <si>
    <t>Depreciation and amortization</t>
  </si>
  <si>
    <t>Stock-based compensation</t>
  </si>
  <si>
    <t>Amortization of discount on convertible debt</t>
  </si>
  <si>
    <t>Inventory write-downs</t>
  </si>
  <si>
    <t>Loss on disposal of property and equipment</t>
  </si>
  <si>
    <t>Non-cash interest and other operating activities</t>
  </si>
  <si>
    <t>Foreign currency transaction loss</t>
  </si>
  <si>
    <t>Changes in operating assets and liabilities, net of impact of business acquisition</t>
  </si>
  <si>
    <t>Inventories and operating lease vehicles</t>
  </si>
  <si>
    <t>Accounts payable and accrued liabilities</t>
  </si>
  <si>
    <t>Net cash provided by (used in) operating activities</t>
  </si>
  <si>
    <t>Cash Flows From Investing Activities</t>
  </si>
  <si>
    <t>Purchases of property and equipment excluding capital leases, net of sales</t>
  </si>
  <si>
    <t>Maturities of short-term marketable securities</t>
  </si>
  <si>
    <t>Business acquisition</t>
  </si>
  <si>
    <t>Increase in other restricted cash</t>
  </si>
  <si>
    <t>Net cash used in investing activities</t>
  </si>
  <si>
    <t>Cash Flows From Financing Activities</t>
  </si>
  <si>
    <t>Proceeds from issuance of common stock in public offerings</t>
  </si>
  <si>
    <t>Proceeds from issuance of convertible and other debt</t>
  </si>
  <si>
    <t>Repayments of convertible and other debt</t>
  </si>
  <si>
    <t>Collateralized lease borrowing</t>
  </si>
  <si>
    <t>Proceeds from exercise of stock options and other stock issuances</t>
  </si>
  <si>
    <t>Principal payments on capital leases</t>
  </si>
  <si>
    <t>Common stock and debt issuance cost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noncash investing activities</t>
  </si>
  <si>
    <t>Acquisition of property and equipment included in accounts payable and accrued liabilities</t>
  </si>
  <si>
    <t>Estimated fair value of facilities under build-to-suit leases</t>
  </si>
  <si>
    <t>Overview of the Company</t>
  </si>
  <si>
    <t>Accounting Policies [Abstract]</t>
  </si>
  <si>
    <t xml:space="preserve">Note 1 - Overview of the Company Tesla Motors, Inc. (Tesla, we, us or our) was incorporated in the state of Delaware on July 1, 2003. We design, develop, manufacture and sell high-performance fully electric vehicles and energy products. We have wholly-owned subsidiaries in North America, Europe and Asia. The primary purpose of these subsidiaries is to market, manufacture, sell and/or service our vehicles and energy products. </t>
  </si>
  <si>
    <t>Summary of Significant Accounting Policies</t>
  </si>
  <si>
    <t>Note 2 - Summary of Significant Accounting Policies Public Offering In May 2016, we completed a public offering of common stock and sold a total of 7,915,004 shares of our common stock for total cash proceeds of approximately $1.7 billion, net of underwriting discounts and offering costs. Acquisition On July 31, 2016, we entered into a definitive agreement to acquire SolarCity Corporation, which designs, finances and installs solar power systems SolarCity options and restricted stock unit awards would be converted into corresponding equity awards in respect of Tesla common stock based on the Exchange Ratio, with the awards retaining the same vesting and other terms and conditions as in effect immediately prior to consummation of the Merger. Basis of Consolidation The consolidated financial statements include the accounts of Tesla and its wholly-owned subsidiaries. Intercompany balances and transactions between consolidated entitie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nd accompanying notes. Estimates are used for, but not limited to, determining the selling price of products and services in multiple element revenue arrangements and determining the amortization period of these elements Unaudited Interim Financial Statements The accompanying consolidated balance sheet as of September 30, 2016, the consolidated statements of operations and consolidated statements of comprehensive income (loss) for the three and nine months ended September 30, 2016 and 2015 and the consolidated statements of cash flows for the nine months ended September 30, 2016 and 2015, and other information disclosed in the related notes are unaudited. The consolidated balance sheet as of December 31, 2015, was derived from our audited consolidated financial statements at that date. The accompanying consolidated financial statements should be read in conjunction with the audited consolidated financial statements and related notes contained in our Form 10-K for the year ended December 31, 2015, filed with the Securities and Exchange Commission. The accompanying interim consolidated financial statements and related disclosures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consolidated results of operations for any interim period are not necessarily indicative of the results to be expected for the full year or for any other future year or interim period. Recent Accounting Pronouncements In May 2014, the Financial Accounting Standards Board (FASB) issued an Accounting Standards Update (ASU) No. 2014-09, Revenue from Contracts with Customers (Topic 606) In March 2016, the FASB issued an ASU, Revenue from Contracts with Customers: Principal versus Agent Considerations (Reporting Revenue Gross versus Net) , which clarifies the principal versus agent guidance in the new revenue recognition standard. In April 2016, the FASB issued an ASU, Revenue from Contracts with Customers: Identifying Performance Obligations and Licensing , which clarifies the guidance on accounting for licenses of intellectual property and identifying performance obligations in the new revenue recognition standard. In May 2016, the FASB issued an ASU, Revenue from Contracts with Customers: Narrow-Scope Improvements and Practical Expedient , which clarifies the transition, collectability, noncash consideration and the presentation of sales and other similar taxes in the new revenue recognition standard. In August 2014, the FASB issued Accounting Standards Update No. ASU 2014-15, Presentation of Financial Statements – Going Concern: Disclosure of Uncertainties about an Entity’s Ability to Continue as a Going Concern (“ASU 2014-15”). ASU 2014-15 requires management to evaluate whether there is substantial doubt about the entity’s ability to continue as a going concern and, if so, provide certain footnote disclosures. ASU 2014-15 is effective for annual periods ending after December 15, 2016, including interim reporting periods thereafter. We do not anticipate that adopting this guidance will have an impact on the financial statements and are currently evaluating the potential impact to our footnote disclosures. In April 2015, the FASB issued new authoritative accounting guidance on simplifying the presentation of debt issuance costs, which requires that debt issuance costs related to a recognized debt liability be presented in the balance sheet as a direct deduction from the carrying amount of that debt liability, consistent with debt discounts. We have retrospectively adopted this standard as of March 31, 2016, and as a result, on the December 31, 2015, consolidated balance sheet we reclassified $9.6 million as a reduction in prepaid expenses and other current assets, along with $15.0 million reduction in other assets, with a corresponding reduction in the aggregate carrying value of the Company’s long term debt liabilities. Similarly, as a result of the change in carrying value of long term debt, $5.2 million was reclassified out of additional paid in capital and into mezzanine equity on the December 31, 2015 consolidated balance sheet. In February 2016, the FASB issued Accounting Standards Update No. 2016 - 02, Leases (Topic 842) In March 2016, the FASB issued Accounting Standards Update No. 2016-09, Compensation — Stock Compensation (Topic 718) Improvements to Employee Share-Based Payment Accounting In August 2016, the FASB issued Accounting Standards Update No. ASU 2016-15, Statement of Cash Flows: Classification of Certain Cash Receipts and Cash Payments (Topic 230) Revenue Recognition We recognize revenue for products and services when: (i) a persuasive evidence of an arrangement exists; (ii) delivery has occurred and there are no uncertainties regarding customer acceptance; (iii) pricing or fees are fixed or determinable; and (iv) collection is reasonably assured. Automotive revenue includes revenues related to deliveries of new vehicles, sales of regulatory credits to other automotive manufacturers, and specific other elements that meet the definition of a deliverable under multiple-element accounting guidance including free internet connectivity, free access to our Supercharger network, and free future over the air software updates. These deliverables are valued on a stand-alone basis and we recognize their revenue over our performance period, which is generally the eight-year life of the vehicle, except for internet connectivity which is over the free four year period. If we sell a deliverable separately, we use that pricing to determine its fair value; otherwise, we use our best estimated selling price by considering costs used to develop and deliver the service, third party pricing of similar options, and other information which may be available. Starting in the third quarter of 2016, we started to separately present automotive leasing revenue and related cost of revenue. All prior periods have been reclassified to conform to this presentation. Automotive leasing revenue includes revenue recognized under lease accounting guidance for our direct leasing programs as well as programs with resale value guarantees. See “Resale Value Guarantees and Other Financing Programs” and “Vehicle Leasing Program” for further details. Services and other revenue consists of repair and maintenance services, service plans and merchandise, sales of pre-owned Tesla vehicles, sales of electric vehicle powertrain components and systems to other manufacturers, Tesla Energy products, and sales of non-Tesla vehicle trade-ins. As of September 30, 2016, we had deferred $57.5 million, $84.7 million, $52.7 million, and $8.0 million related to the purchase of vehicle maintenance and service plans, access to our Supercharger network, internet connectivity, and future software updates, respectively. As of December 31, 2015, we had deferred $53.6 million, $49.5 million, $32.4 million, and $2.7 million related to these same performance obligations, respectively. Resale Value Guarantees and Other Financing Programs Vehicle sales to customers with a residual value guarantee Through June 30, 2016, we offered resale value guarantees or similar buy-back terms to all customers who purchase vehicles and who financed their vehicle through one of our specified commercial banking partners. Subsequent to June 30, 2016, this program is available only in certain international markets. Under this program, customers have the option of selling their vehicle back to us during the guarantee period for a determined resale value. Guarantee periods generally range from 36 to 39 months. Although we receive full payment for the vehicle sales price at the time of delivery, we are required to account for these transactions as operating leases. The amount of sale proceeds equal to the resale value guarantee is deferred until the guarantee expires or is exercised. The remaining sale proceeds are deferred and recognized on a straight line basis over the stated guarantee period to automotive leasing revenue. The guarantee period expires at the earlier of the end of the guarantee period or the pay-off of the initial loan. We capitalize the cost of these vehicles to operating lease vehicles on our Consolidated Balance Sheets as operating lease vehicles, net, and depreciate their value, less salvage value, to cost of automotive leasing revenue over the same period. In cases when a customer retains ownership of a vehicle at the end of the guarantee period, the resale value guarantee liability and any remaining deferred revenue balances related to the vehicle are settled to automotive leasing revenue and the net book value of the leased vehicle is expensed to costs of automotive leasing revenue. In cases when customers return the vehicle back to us during the guarantee period, we purchase the vehicle from the customer in an amount equal to the resale value guarantee and settle any remaining deferred balances to automotive leasing revenue and we reclassify the net book value of the vehicle on our balance sheet to pre-owned vehicle inventory. As of September 30, 2016 and December 31, 2015, $204.1 million and $136.8 million of the guarantees were exercisable by customers within the next twelve months. Vehicle sales to leasing partners with a residual value guarantee We also offer resale value guarantees in connection with automobile sales to certain bank leasing partners. As we have guaranteed the value of these vehicles and as the vehicles are leased to end-customers, we account for these transactions as interest bearing collateralized borrowings as required under ASC 840 - Leases At the end of the lease term, we settle our liability in cash by either purchasing the vehicle from the leasing partner for the resale value guarantee amount, or paying a shortfall to the guarantee amount the leasing partner may realize on the sale of the vehicle. Any remaining balances within deferred revenue and resale value guarantee will be settled to automotive revenue. In cases where the bank retains ownership of the vehicle after the end of our guarantee period, we expense the net value of the leased vehicle to costs of automotive leasing revenue . The maximum cash we could be required to pay under this program, should we decide to repurchase all vehicles, is $742.0 million at September 30, 2016. As of September 30, 2016 and December 31, 2015, we had $1.0 billion and $527.5 million of such borrowings recorded in resale value guarantees and $250.4 million and $120.5 million recorded in deferred revenue liability, respectively. As of September 30, 2016 and December 31, 2015, we had a total of $79.5 million and $33.6 million in account receivables from our leasing partners. On a quarterly basis, we assess the estimated market values of vehicles under our resale value guarantee program to determine if we have sustained a loss on any of these contracts. As we accumulate more data related to the resale values of our vehicles or as market conditions change, there may be material changes to their estimated values. Account activity related to our resale value guarantee and similar programs consisted of the following for the periods presented (in thousands):
Three Months Ended
Nine Months Ended
September 30, 2016
September 30, 2016
Operating Lease Vehicles
Operating lease vehicles—beginning of period
$
2,126,581
$
1,556,529
Net increase in operating lease vehicles
375,287
1,085,551
Depreciation expense recorded in cost of automotive leasing revenues
(71,454
)
(179,087
)
Additional depreciation expense recorded in cost of automotive leasing revenues as a result of early cancellation of resale value guarantee
(5,509
)
(11,166
)
Additional depreciation expense recorded in cost of automotive leasing revenues result of expiration and exercises of resale value guarantee
(55,009
)
(55,009
)
Increases to inventory from vehicles returned under our trade-in program
(18,718
)
(45,640
)
Operating lease vehicles—end of period
$
2,351,178
$
2,351,178
Deferred Revenue
Deferred revenue—beginning of period
$
851,684
$
679,132
Net increase in deferred revenue from new vehicle deliveries and reclassification of collateralized borrowing from long-term to short-term
188,113
574,226
Amortization of deferred revenue and short-term collateralized borrowing recorded in automotive leasing revenue
(125,411
)
(330,093
)
Additional revenue recorded in automotive leasing revenue as a result of early cancellation of resale value guarantee
(1,521
)
(4,333
)
Recognition of deferred revenue resulting from return of vehicle under trade-in program
(3,456
)
(9,523
)
Deferred revenue—end of period
$
909,409
$
909,409
Resale Value Guarantee
Resale value guarantee liability—beginning of period
$
2,007,347
$
1,430,573
Increase in resale value guarantee
361,434
1,013,369
Reclassification from long-term to short-term collateralized borrowing
(33,129
)
(79,171
)
Additional revenue recorded in automotive leasing revenue as a result of early cancellation of resale value guarantee
(4,291
)
(10,110
)
Release of resale value guarantee resulting from return of vehicle under trade- in program
(15,516
)
(38,816
)
Release of resale value guarantee resulting from expiration and exercises of resale value guarantee
(55,722
)
(55,722
)
Resale value guarantee liability—end of period
$
2,260,123
$
2,260,123
Vehicle Leasing Program We offer a leasing program in the United States, Canada, the UK and Germany. Qualifying customers are permitted to lease a vehicle directly from Tesla generally for 36 or 48 months. At the end of the lease term, customers have the option of either returning the vehicle to us or purchasing it for a determined residual value. We account for these leasing transactions as operating leases and recognize leasing revenues over the contractual term and record the depreciation of these vehicles to cost of automotive leasing revenues. As of September 30, 2016 and December 31, 2015, we had deferred $61.6 million and $25.8 million of lease-related upfront payments which will be recognized on a straight-line basis over the contractual term of the individual leases. Lease revenues are recorded in automotive leasing revenue and were $31.4 million and $72.0 million for the three and nine months ended September 30, 2016. Lease revenues for the three and nine months ended September 30, 2015, were $11.5 million and $27.4 million, respectively. Warranties We provide a manufacturer’s warranty on all new and certified pre-owned vehicles, production powertrain components and systems, and energy products we sell. We accrue a manufacturer’s warranty reserve which includes our best estimate of the projected costs to repair or to replace items under warranty. These estimates are based on actual claims incurred to-date and an estimate of the nature, frequency and costs of future claims. These estimates are inherently uncertain and changes to our historical or projected warranty experience may cause material changes to our warranty reserve in the future. The portion of the warranty provision expected to be incurred within 12 months is classified as current within accrued liabilities, while the remaining amount is classified as long-term within other long-term liabilities. Accrued warranty activity consisted of the following for the periods presented (in thousands):
Three Months Ended September 30,
Nine Months Ended September 30,
2016
2015
2016
2015
Accrued warranty—beginning of period
$
216,459
$
164,595
$
180,754
$
129,043
Warranty costs incurred
(16,571
)
(21,593
)
(56,734
)
(50,666
)
Net changes in liability for pre-existing warranties, including expirations and foreign exchange impact
(19,523
)
1,306
(12,889
)
12,635
Provision for warranty
46,454
26,026
115,688
79,322
Accrued warranty—end of period
$
226,819
$
170,334
$
226,819
$
170,334
Our warranty reserves do not include projected warranty costs associated with our vehicles subject to lease accounting, as costs to repair these vehicles are expensed as incurred. The warranty reserve increased primarily due to incremental vehicle deliveries, offset by actual claims and an overall decrease in accrual rates for vehicles, batteries, and drive units due to improved reliability. For the three and nine months ended September 30, 2016, warranty costs incurred for vehicles subject to lease accounting were $7.2 million and $12.3 million, and for the three and nine months ended September 30, 2015, costs were $1.8 million and $6.0 million. Warranty expense is recorded as a component of cost of automotive revenue and cost of automotive leasing revenue. Inventory Valuation Inventories are stated at the lower of cost or market. Cost is computed using standard cost, which approximates actual cost on a first-in, first-out basis. We record inventory write-downs for excess or obsolete inventories based upon assumptions about current and future demand forecasts. If our inventory on hand is in excess of our future demand forecast, the excess amounts are written off. We also review inventory to determine whether its carrying value exceeds the net amount realizable upon the ultimate sale of the inventory. This requires us to determine the estimated selling price of our vehicles less the estimated cost to convert inventory on hand into a finished product. After inventory is written-down, a new, lower-cost basis for that inventory is established and subsequent changes in facts and circumstances do not result in the restoration or increase in that newly established cost basis. Should our estimates of future selling prices or production costs change, additional and potentially material increases to this reserve may be required. A small change in our estimates may result in a material charge to our reported financial results. Concentration of Risk Credit Risk Financial instruments that potentially subject us to a concentration of credit risk consist of cash, cash equivalents, restricted cash and accounts receivable. Our cash equivalents are primarily invested in money market funds with high credit quality financial institutions in the United States. At times, these deposits and securities may be in excess of insured limits. We invest cash not required for use in operations in high credit quality securities based on our investment policy. Our investment policy provides guidelines and limits regarding credit quality, investment concentration, investment type, and maturity that we believe will provide liquidity while reducing risk of loss of capital. Our investments are currently of a short-term nature and include U.S. treasury bills. As of September 30, 2016 and December 31, 2015, our accounts receivable were derived primarily from amounts to be received from financial institutions and leasing companies offering various financing products to our customers, sales of regulatory credits, as well as the development and sales of powertrain components and systems to automotive original equipment manufacturers (OEMs). As of September 30, 2016, we have two customers who individually account for 17% and 14% of our accounts receivable, respectively. Supply Risk The majority of our suppliers are currently single source suppliers, despite efforts to qualify and obtain components from multiple sources whenever feasible. The loss of any single or limited source supplier or the disruption in the supply of components from these suppliers could lead to vehicle design changes, increased costs and delays in vehicle deliveries to our customers, which could hurt our relationships with our customers and result in negative publicity, damage to our brand and a material and adverse effect on our business, prospects, financial condition and operating results. Stock-Based Compensation We use the fair value method of accounting for our stock options and restricted stock units (RSUs) granted to employees and our Employee Stock Purchase Plan (ESPP) to measure the cost of employee services received in exchange for the stock-based awards. The fair value of stock options and ESPP are estimated on the grant date and offering date using the Black-Scholes option-pricing model. The fair value of RSUs is measured on the grant date based on the closing fair market value of our common stock. The resulting cost is recognized over the service period, which is generally four years for stock options and RSUs and six months for the ESPP. Stock-based compensation expense is recognized on a straight-line basis, net of estimated forfeitures. For performance-based awards, stock-based compensation expense is recognized over the expected performance achievement period of individual performance milestones when the achievement of each individual performance milestone becomes probable. For performance-based awards with a vesting schedule based entirely on the attainment of both performance and market conditions, stock-based compensation expense is recognized for each pair of performance and market conditions over the longer of the implicit or derived service period of the performance and market conditions, beginning at the point in time that the relevant performance condition is considered probable of being met. Derivative Financial Instruments In November 2015, we implemented a program to hedge the foreign currency exposure risk related to certain forecasted inventory purchases denominated in Japanese yen. The derivative instruments we use are foreign currency forward contracts and are designated as cash flow hedges with maturity dates of 12 months or less. We do not enter into derivative contracts for trading or speculative purposes. The bank counterparties in all contracts expose Tesla to credit-related losses in the event of their nonperformance. However, to mitigate that risk, Tesla only contracts with counterparties who meet the Company’s minimum requirements under its counterparty risk assessment process. Tesla monitors ratings, credit spreads, and potential downgrades on at least a quarterly basis. Based on our on-going assessment of counterparty risk, the Company will adjust its exposure to various counterparties. We generally enter into master netting arrangements, which reduce credit risk by permitting net settlement of transactions with the same counterparty. However, we do not have any master netting arrangements in place with collateral features. Comprehensive Income (Loss) Comprehensive income (loss) is comprised of net income (loss) and other comprehensive income (loss). Other comprehensive income (loss) consists of unrealized gains and losses on derivatives, net of any reclassifications, our available-for-sale marketable securities, and foreign currency translation adjustment that have been excluded from the determination of net income (loss). Net Income (Loss) per Share of Common Stock Our basic and diluted net income (loss) per share of common stock is calculated by dividing net income (loss) by the weighted-average shares of common stock outstanding for the period. Potentially dilutive shares, which are based on the number of shares underlying outstanding stock options and warrants as well as our convertible senior notes, are not included when their effect is antidilutive. The following table sets forth the computation of basic and diluted net income (loss) per share for the three months ended September 30, 2016 (in thousands, except per share amounts):
Three Months Ended September 30,
Nine Months Ended September 30,
2016
2015
2016
2015
Basic net income per share
Net income (loss)
$
21,878
$
(229,858
)
$
(553,577
)
$
(568,266
)
Weighted-average shares used in computing basic net income (loss) per share
148,991
129,006
140,581
127,225
Basic net income (loss) per share
$
0.15
$
(1.78
)
$
(3.94
)
$
(4.47
)
Diluted net income per share
Net income (loss)
$
21,878
$
(229,858
)
$
(553,577
)
$
(568,266
)
Weighted-average shares used in computing basic net income (loss) per share
148,991
129,006
140,581
127,225
Add:
Employee share based awards
5,911
—
—
—
Convertible senior notes
1,571
—
—
—
Warrants issued in May 2013
462
—
—
—
Weighted-average shares used in computing diluted net income (loss) per share
156,935
129,006
140,581
127,225
Diluted net income (loss) per share
$
0.14
$
(1.78
)
$
(3.94
)
$
(4.47
) The following table presents the potential weighted common shares outstanding that were excluded from the computation of diluted net income (loss) per share of common stock for the periods presented:
Three Months Ended September 30,
Nine Months Ended September 30,
2016
2015
2016
2015
Employee share based awards
5,666,686
14,917,083
16,527,336
15,426,144
Convertible senior notes
—
2,710,738
1,959,492
2,454,778
Warrants issued May 2013
—
1,463,838
629,782
1,084,627
Since we expect to settle the principal amount of our outstanding convertible senior notes in cash, we use the treasury stock method for calculating any potential dilutive effect of the conversion spread on diluted net income per share, if applicable. The conversion spread will have a dilutive impact on diluted net income per share of common stock when the average market price of our common stock for a given period exceeds the conversion price of $124.52, $359.87 and $359.87 per share for the convertible senior notes due 2018 (2018 Notes), convertible senior notes due 2019 (2019 Notes), and convertible senior notes due 2021 (2021 Notes). Income Taxes There are transactions that occur during the ordinary course of business for which the ultimate tax determination is uncertain. As of September 30, 2016 and December 31, 2015, the aggregate balances of our gross unrecognized tax benefits were $162.8 million and $99.3 million. $158.1 million and $95.7 million of these aggregate balances would not give rise to changes in our effective tax rate since these tax benefits would increase a deferred tax asset which is currently offset by a full valuation allowance.</t>
  </si>
  <si>
    <t>Fair Value of Financial Instruments</t>
  </si>
  <si>
    <t>Fair Value Disclosures [Abstract]</t>
  </si>
  <si>
    <t xml:space="preserve">Note 3 - Fair Value of Financial Instruments The carrying values of our financial instruments including cash equivalents, marketable securities, accounts receivable, accounts payable, and accrued liabilities approximate their fair value due to their short-term nature. As a basis for determining the fair value of certain of our assets and liabilities, we follow a three-tier fair value hierarchy which prioritizes the inputs used in measuring fair value as follows: (Level I) observable inputs such as quoted prices in active markets; (Level II) inputs other than the quoted prices in active markets that are observable either directly or indirectly; and (Level III) unobservable inputs in which there is little or no market data which requires us to develop our own assumptions. This hierarchy requires us to use observable market data, when available, and to minimize the use of unobservable inputs when determining fair value. Our financial assets that are measured at fair value on a recurring basis consist of cash equivalents and marketable securities. All of our cash equivalents and current restricted cash, which are comprised primarily of money market funds, are classified within Level I of the fair value hierarchy because they are valued using quoted market prices or market prices for identical securities. Our restricted short-term marketable securities are classified within Level I of the fair value hierarchy. As of September 30, 2016 and December 31, 2015, the fair value hierarchy for our financial assets that are carried at fair value was as follows (in thousands), and unrealized gains (losses) on all financial assets for all periods presented were less than $1.0 million:
September 30, 2016
December 31, 2015
Fair Value
Level I
Level II
Level III
Fair Value
Level I
Level II
Level
Money market funds
$
2,391,562
$
2,391,562
$
—
$
—
$
297,810
$
297,810
$
—
$
—
U.S. treasury bills
—
—
—
—
16,664
16,664
—
—
Total
$
2,391,562
$
2,391,562
$
—
$
—
$
314,474
$
314,474
$
—
$
—
As of September 30 , 2016 As of September 30, 2016, the $ million carrying value of our Credit Agreement liability and $300 million carrying value under our Warehouse Agreement approximates the fair value of the borrowings based upon the borrowing rate available to us for debt with similar terms and consideration of credit and default risk using Level II inputs. Derivative Financial Instruments In November 2015, we implemented a program to hedge the foreign currency exposure risk related to certain forecasted inventory purchases denominated in Japanese yen. The derivative instruments we use are foreign currency forward contracts and are designated as cash flow hedges with maturity dates of 12 months or less. We do not enter into derivative contracts for trading or speculative purposes. We document each hedge relationship and assess its initial effectiveness at the inception of the hedge contract and we measure its ongoing effectiveness on a quarterly basis using regression analysis. During the term of an effective hedge contract, we record gains and losses within accumulated other comprehensive income (loss). We reclassify these gains or losses to cost of automotive revenue in the period the related finished goods inventory is sold to cost of automotive leasing revenue or over the depreciation period for those sales accounted for as leases. Although our contracts are considered effective hedges, we may experience small amounts of ineffectiveness due to timing differences between our actual inventory purchases and the settlement date of the related foreign currency forward contracts. Ineffectiveness related to the hedges is immaterial as of September 30, 2016. The net notional amount of these contracts was $95.4 million at September 30, 2016. Outstanding contracts are recognized as either assets or liabilities on the Consolidated Balance Sheet at fair value within prepaid expenses and other current assets or within accrued liabilities, depending on our net position. The cumulative gain of $40.3 million in accumulated other comprehensive income (loss) as of September 30, 2016 is expected to be recognized within cost of automotive revenue in the next twelve months. The total fair values of foreign currency contracts designated as cash flow hedges as of September 30, 2016 is $19.2 million and was determined using Level II inputs and recorded in prepaid expenses and other current assets on our Consolidated Balance Sheets. During the three months and nine months ended September 30, 2016, $14.2 million and $15.5 million has been reclassified to costs of automotive revenue. </t>
  </si>
  <si>
    <t>Inventory Disclosure [Abstract]</t>
  </si>
  <si>
    <t xml:space="preserve">Note 4 - Inventory As of September 30, 2016 and December 31, 2015, our inventory consisted of the following (in thousands):
September 30,
December 31,
2016
2015
Raw materials
$
353,751
$
528,935
Work in process
329,938
163,830
Finished goods
791,600
476,512
Service parts
129,282
108,561
Total
$
1,604,571
$
1,277,838
Finished goods inventory includes vehicles in transit to fulfill customer orders, new vehicles available for immediate sale at our retail and service center locations, pre-owned Tesla vehicles, and energy products. The increase in finished goods is primarily due to 97% more vehicles in transit to customers as of September 30, 2016. </t>
  </si>
  <si>
    <t>Property, Plant, and Equipment</t>
  </si>
  <si>
    <t>Property Plant And Equipment [Abstract]</t>
  </si>
  <si>
    <t>Property, Plant and Equipment</t>
  </si>
  <si>
    <t>Note 5 - Property, Plant and Equipment As of September 30, 2016 and December 31, 2015, our property, plant and equipment, net, consisted of the following (in thousands):
September 30,
December 31,
2016
2015
Machinery, equipment and office furniture
$
2,004,316
$
1,694,910
Tooling
780,140
550,902
Leasehold improvements
422,110
338,392
Building and building improvements
706,112
461,303
Land
63,238
60,234
Computer equipment and software
218,079
175,512
Construction in progress
1,027,159
693,207
5,221,154
3,974,460
Less: Accumulated depreciation and amortization
(912,106
)
(571,126
)
Total
$
4,309,048
$
3,403,334
Construction in progress is comprised primarily of tooling and equipment related to the manufacturing of vehicles, a portion of Gigafactory construction, and related capitalized interest. Completed assets are transferred to their respective asset class and depreciation begins when the asset is ready for its intended use. Interest expense on outstanding debt is capitalized during the period of significant capital asset construction. Capitalized interest on construction in progress is included in property, plant and equipment, net, and is amortized over the life of the related assets. During the three and nine months ended September 30, 2016, we capitalized $11.4 million and $30.4 million of interest expense. During the three and nine months ended September 30, 2015, we capitalized $11.8 million and $32.4 million of interest expense, respectively. We are sometimes involved in construction at our leased facilities primarily related to retail stores, service centers, and certain manufacturing facilities. In accordance with Accounting Standards Codification 840, Leases Depreciation and amortization expense during the three and nine months ended September 30, 2016, was $126.8 million and $337.9 million. Depreciation and amortization expense during the three and nine months ended September 30, 2015, was $71.8 million and $184.7 million. Total property and equipment assets under capital lease as of September 30, 2016 and December 31, 2015 were $80.5 million and $58.1 million. Accumulated depreciation related to assets under capital lease as of these dates were $36.1 million and $22.7 million. We have incurred $608.4 million of costs for our Gigafactory as of September 30, 2016.</t>
  </si>
  <si>
    <t>Accrued Liabilities</t>
  </si>
  <si>
    <t>Payables And Accruals [Abstract]</t>
  </si>
  <si>
    <t xml:space="preserve">Note 6 - Accrued Liabilities As of September 30, 2016 and December 31, 2015, our accrued liabilities consisted of the following (in thousands):
September 30,
December 31,
2016
2015
Taxes payable
$
129,044
$
101,206
Accrued purchases
358,292
140,540
Payroll and related costs
89,859
86,859
Warranty and other
117,823
94,193
Total
$
695,018
$
422,798
Taxes payable includes Value Added Tax, sales tax, property tax, and income tax payables. Accrued purchases reflects primarily liabilities related to the construction of the Gigafactory along with engineering design and testing accruals. As these services are invoiced, this balance will reduce and accounts payable will increase. </t>
  </si>
  <si>
    <t>Customer Deposits</t>
  </si>
  <si>
    <t>Other Liabilities Disclosure [Abstract]</t>
  </si>
  <si>
    <t xml:space="preserve">Note 7 - Customer Deposits Customer deposits include cash payments from customers at the time they place an order for a vehicle and additional payments up to the point of delivery including the fair value of customer trade-in vehicles that are applicable toward a new vehicle purchase. Customer deposit amounts and timing vary depending on the vehicle model and country of delivery. Customer deposits are fully refundable up to the point the vehicle is placed into the production cycle. Customer deposits are included in current liabilities until refunded or until they are applied to a customer’s purchase balance at time of delivery. As of September 30, 2016 and December 31, 2015, we held customer deposits of $690.4 million and $283.4 million. The increase is primarily due to Model 3 deposits. </t>
  </si>
  <si>
    <t>Convertible and Long-term Debt Obligations</t>
  </si>
  <si>
    <t>Debt Disclosure [Abstract]</t>
  </si>
  <si>
    <t>Note 8 - Convertible and Long-term Debt Obligations 0.25% and 1.25% Convertible Senior Notes and Bond Hedge and Warrant Transactions In March 2014, we issued $800.0 million principal amount of 0.25% convertible senior notes due 2019 (2019 Notes) and $1.20 billion principal amount of 1.25% convertible senior notes due 2021 (2021 Notes) in a public offering. In April 2014, we issued an additional $120.0 million aggregate principal amount of 2019 Notes and $180.0 million aggregate principal amount of 2021 Notes, pursuant to the exercise in full of the overallotment options of the underwriters of our March 2014 public offering. The total net proceeds from these offerings, after deducting transaction costs, were approximately $905.8 million from 2019 Notes and $1.36 billion from 2021 Notes. We incurred $14.2 million and $21.4 million of debt issuance costs in connection with the 2019 Notes and the 2021 Notes and are amortizing to interest expense using the effective interest method over the contractual terms of these notes. In April 2015, the FASB issued new authoritative accounting guidance on simplifying the presentation of debt issuance costs, which we retrospectively adopted as of March 31, 2016 and reclassified debt issuance costs in connection with the notes to related debt liability. The interest rates are fixed at 0.25% and 1.25% per annum and are payable semi-annually in arrears on March 1 and September 1 of each year, commencing on September 1, 2014. Each $1,000 of principal of these notes is initially convertible into 2.7788 shares of our common stock, which is equivalent to an initial conversion price of approximately $359.87 per share, subject to adjustment upon the occurrence of specified events. Holders of these notes may convert their notes at their option on or after December 1, 2018 for the 2019 Notes and on or after December 1, 2020 for the 2021 Notes. Further, holders of these notes may convert their notes at their option prior to the respective dates above, only under the following circumstances: (1) during any fiscal quarter beginning after the fiscal quarter ending June 30, 2014, if the last reported sale price of our common stock for at least 20 trading days (whether or not consecutive) during the last 30 consecutive trading days of immediately preceding fiscal quarter is greater than or equal to 130% of the conversion price of the applicable notes on each applicable trading day; (2) during the five business day period following any five consecutive trading day period in which the trading price for the applicable notes is less than 98% of the average of the closing sale price of our common stock for each day during such five trading day period; or (3) if we make specified distributions to holders of our common stock or if specified corporate transactions occur. Upon conversion of the 2019 Notes, we would pay or deliver as applicable, cash, shares of our common stock or a combination of cash and shares of our common stock, at our election. Upon conversion of the 2021 Notes, we would pay the holders in cash for the principal amount and, if applicable, shares of our common stock (subject to our right to deliver cash in lieu of all or a portion of such shares of our common stock) based on a daily conversion value. If a fundamental change occurs prior to the maturity date, holders of these notes may require us to repurchase all or a portion of their notes for cash at a repurchase price equal to 100% of the principal amount of the notes, plus any accrued and unpaid interest. In addition, if specific corporate events occur prior to the applicable maturity date, we will increase the conversion rate for a holder who elects to convert their notes in connection with such a corporate event in certain circumstances. During the third quarter of 2016, the closing price of our common stock did not meet or exceed 130% of the applicable conversion price of our 2019 Notes and 2021 Notes on at least 20 of the last 30 consecutive trading days of the quarter; furthermore, no other conditions allowing holders of these notes to convert have been met as of September 30, 2016. Therefore, the 2019 Notes and 2021 Notes are not convertible during the fourth quarter of 2016 and are classified as long-term debt. Should the closing price conditions be met in a future quarter, the 2019 and/or the 2021 Notes will be convertible at their holders’ option during the immediately following quarter. As of September 30, 2016, the if-converted value of the 2019 Notes and 2021 Notes did not exceed the principal value of those notes. In accordance with accounting guidance on embedded conversion features, we valued and bifurcated the conversion option associated with the notes from the respective host debt instrument and initially recorded the conversion option of $188.1 million for the 2019 Notes and $369.4 million for the 2021 Notes in stockholders’ equity. The resulting debt discounts on the 2019 Notes and 2021 Notes are being amortized to interest expense at an effective interest rate of 4.89% and 5.96%, respectively, over the contractual terms of the notes. In connection with the offering of these notes in March 2014, we entered into convertible note hedge transactions whereby we have the option to purchase initially (subject to adjustment for certain specified events) a total of approximately 5.6 million shares of our common stock at a price of approximately $359.87 per share. The total cost of the convertible note hedge transactions was $524.7 million. In addition, we sold warrants whereby the holders of the warrants have the option to purchase initially (subject to adjustment for certain specified events) a total of approximately 2.2 million shares of our common stock at a price of $512.66 for the 2019 Notes and a total of approximately 3.3 million shares of our common stock at a price of $560.64 per share for 2021 Notes. We received $338.4 million in cash proceeds from the sale of these warrants. Similarly, in connection with the issuance of additional notes in April 2014, we entered into convertible note hedge transactions and paid an aggregate $78.7 million. In addition, we sold warrants to purchase (subject to adjustment for certain specified events) a total of approximately 0.3 million shares of our common stock at a price of $512.66 per share for the warrants relating to 2019 Notes, and a total of approximately 0.5 million shares of our common stock at a price of $560.64 per share for the warrants relating to 2021 Notes. We received aggregate proceeds of approximately $50.8 million from the sale of the warrants. Taken together, the purchase of the convertible note hedges and the sale of warrants are intended to reduce potential dilution and/or offset potential cash payments upon the conversion of these notes and to effectively increase the overall conversion price from $359.87 to $512.66 per share in the case of warrants relating to 2019 Notes and from $359.87 to $560.64 in the case of warrants relating to 2021 Notes. As these transactions meet certain accounting criteria, the convertible note hedges and warrants are recorded in stockholders’ equity and are not accounted for as derivatives. The net cost incurred in connection with the convertible note hedge and warrant transactions was recorded as a reduction to additional paid-in capital on the consolidated balance sheet. 1.50% Convertible Senior Notes and Bond Hedge and Warrant Transactions In May 2013, we issued $660.0 million aggregate principal amount of 2018 Notes in a public offering. The net proceeds from the offering, after deducting transaction costs, were approximately $648.0 million. We incurred $12.0 million of debt issuance costs in connection with the issuance of the 2018 Notes and are amortizing to interest expense using the effective interest method over the contractual term of the 2018 Notes. The interest under the 2018 Notes is fixed at 1.50% per annum and is payable semi-annually in arrears on June 1 and December 1 of each year, commencing on December 1, 2013. Each $1,000 of principal of the 2018 Notes is initially convertible into 8.0306 shares of our common stock, which is equivalent to an initial conversion price of approximately $124.52 per share, subject to adjustment upon the occurrence of specified events. Holders of the 2018 Notes may convert their 2018 Notes at their option on or after March 1, 2018. Further, holders of the 2018 Notes may convert their 2018 Notes at their option prior to March 1, 2018, only under the following circumstances: (1) during any fiscal quarter beginning after the fiscal quarter ending September 30, 2013, if the last reported sale price of our common stock for at least 20 trading days (whether or not consecutive) during the last 30 consecutive trading days of the immediately preceding fiscal quarter is greater than or equal to 130% of the conversion price on each applicable trading day; (2) during the five business day period following any five consecutive trading day period in which the trading price for the 2018 Notes is less than 98% of the average of the closing sale price of our common stock for each day during such five trading day period; or (3) if we make specified distributions to holders of our common stock or if specified corporate transactions occur. Upon conversion, we would pay the holders in cash for the principal amount of the 2018 Notes and, if applicable, shares of our common stock (subject to our right to deliver cash in lieu of all or a portion of such shares of our common stock) based on a calculated daily conversion value. If a fundamental change occurs prior to the maturity date, holders of the 2018 Notes may require us to repurchase all or a portion of their 2018 Notes for cash at a repurchase price equal to 100% of the principal amount of the 2018 Notes, plus any accrued and unpaid interest. In addition, if specific corporate events occur prior to the maturity date, we will increase the conversion rate for a holder who elects to convert its 2018 Notes in connection with such a corporate event in certain circumstances. In accordance with accounting guidance on embedded conversion features, we valued and bifurcated the conversion option associated with the 2018 Notes from the host debt instrument and recorded the conversion option of $82.8 million in stockholders’ equity. The resulting debt discount on the 2018 Notes is being amortized to interest expense at an effective interest rate of 4.29% over the contractual term of the 2018 Notes. In connection with the offering of the 2018 Notes, we entered into convertible note hedge transactions whereby we have the option to purchase initially (subject to certain specified events) a total of approximately 5.3 million shares of our common stock at a price of approximately $124.52 per share. The cost of the convertible note hedge transactions was $177.5 million. In addition, we sold warrants whereby the holders of the warrants have the option to purchase initially (subject to certain specified events) a total of approximately 5.3 million shares of our common stock at a price of $184.48 per share. We received $120.3 million in cash proceeds from the sale of these warrants. Taken together, the purchase of the convertible note hedges and the sale of warrants are intended to offset any actual dilution from the conversion of the 2018 Notes and to effectively increase the overall conversion price from $124.52 to $184.48 per share. As these transactions meet certain accounting criteria, the convertible note hedges and warrants are recorded in stockholders’ equity and are not accounted for as derivatives. The net cost incurred in connection with the convertible note hedge and warrant transactions was recorded as a reduction to additional paid-in capital on the consolidated balance sheet as of December 31, 2015. During first three quarters of fiscal 2016, the closing price of our common stock exceeded 130% of the applicable conversion price of our 2018 Notes on at least 20 of the last 30 consecutive trading days of the quarter; therefore, holders of 2018 Notes may convert their notes during the fourth quarter of fiscal 2016. As such, we classified the $213.0 million carrying value of our 2018 Notes as current liabilities and classified $11.3 million, representing the difference between the aggregate principal of our 2018 Notes of $224.3 million and the carrying value of 2018 Notes, as mezzanine equity on our consolidated balance sheet as of September 30, 2016. Should the closing price conditions be met in a future quarter, 2018 Notes will be convertible at their holders’ option during the immediately following quarter. During the three and nine months ended September 30, 2016, we repaid $421.8 million and $435.5 million in aggregate principal amount of our 2018 Notes pursuant to conversions by their holders. As of September 30, 2016, we had remaining outstanding $224.3 million in aggregate principal amount of the 2018 Notes. As of September 30, 2016, there were also outstanding a corresponding amount of convertible note hedge transactions, as well as warrants to issue up to 2.2 million shares at $184.48 per share as of September 30, 2016, in each case issued in connection with the offering of the 2018 Notes. Convertible Senior Notes Carrying Value and Interest Expense In accordance with accounting guidance on embedded conversion features, we valued and bifurcated the conversion option associated with the Notes from the respective host debt instrument and initially recorded the conversion option for the 2018, 2019, and 2021 Notes in stockholders’ equity. The resulting debt discounts on the 2018 Notes, 2019 Notes, and 2021 Notes are being amortized to interest expense at the effective interest rate over the contractual terms of the Notes.
September 30, 2016
December 31, 2015
2018 Notes
2019 Notes
2021 Notes
2018 Notes
2019 Notes
2021 Notes
(in thousands, except years and percentages)
Carrying value
$
212,993
$
817,480
$
1,118,885
$
612,476
$
788,004
$
1,080,867
Unamortized discount and issuance costs
11,270
102,520
261,115
47,285
131,996
299,133
Principal amount
$
224,263
$
920,000
$
1,380,000
$
659,761
$
920,000
$
1,380,000
Remaining amortization period (years)
1.7
2.4
4.4
Effective interest rate on liability component
4.29%
4.89%
5.96%
Initial equity component
$
82,800
$
188,100
$
369,400
If converted, value in excess of par value
$
143,195
Asset-Based Credit Agreement In June 2015, we entered into a senior secured asset-based revolving credit agreement (the “Credit Agreement”) with a syndicate of banks. The Credit Agreement provides for a senior secured asset-based revolving credit facility (the “Credit Facility”), which we may draw upon as needed. In October 2015, lenders increased their total funding commitments to us under the Credit Facility by up to an additional $250.0 million, subject to certain conditions, for total commitments up to $750 million. In addition, the Credit Agreement provides for a $200.0 million letter of credit sub-facility and a $40.0 million swing-line loan sub-facility. The Credit Agreement is collateralized by a pledge of certain of our accounts receivable, inventory, and equipment, and availability under the Credit Agreement is based on the value of such assets, as reduced by certain reserves. In February 2016, we amended the Credit Agreement and increased the availability and the commitments under the Credit Agreement from $750.0 million to $1.0 billion. Borrowed funds bear interest, at our option, at an annual rate of (a) 1% plus LIBOR or (b) the highest of (i) the federal funds rate plus 0.50%, (ii) the lenders “prime rate” or (iii) 1% plus LIBOR. The fee for undrawn amounts is 0.25% per annum. Interest is payable quarterly. The Credit Agreement terminates, and all outstanding loans become due and payable, in June 2020. As of September 30, 2016, we had $200.0 million in borrowings under the Credit Facility and zero borrowings under the swing-line loan sub-facility. We are required to meet various covenants, including meeting certain reporting requirements, such as the completion and presentation of audited consolidated financial statements for our borrowings. As of September 30, 2016 we were in compliance with all covenants contained in the Credit Agreement. Loan and Security Agreement On August 31, 2016, we entered into a Loan and Security Agreement (the “Warehouse Agreement”) with Deutsche Bank as administrative agent and a committed lender. Under the Warehouse Agreement, which will support the Tesla Finance direct vehicle leasing program, and is secured by an interest in certain leases and vehicles under such program, we may borrow up to $300.0 million in total principal amount. Subject to extension in accordance with the terms of the Warehouse Agreement, the ability to draw under the Warehouse Agreement expires on August 31, 2017, and the full amount outstanding under the Warehouse Agreement is due September 20, 2018. As of September 30, 2016, we had $300.0 million in borrowings outstanding under the Warehouse Agreement. Amounts drawn under the Warehouse Agreement generally bear interest at a rate based on LIBOR plus a fixed margin. We are subject to various customary events of default and financial, lease portfolio performance and other covenants and limitations, including an advance rate limit, a required reserve account, and various performance triggers and excess concentration limits. Pledged Assets As of September 30, 2016 and December 31, 2015, we have pledged or restricted $1.9 billion and $1.4 billion principally from finished goods and raw materials inventory, as well as certain property and equipment, direct lease vehicles, receivables and cash as collateral for letters of credit including our Credit Agreement, real estate leases, and insurance policies. Interest Expense The following table presents the aggregate amount of interest expense recognized on a prior secured credit facility to support our direct leasing program, which was terminated in December 2015, the Credit Agreement, the Warehouse Agreement, the 2018 Notes, the 2019 Notes, and the 2021 Notes relating to the contractual interest coupon and amortization of the debt issuance costs and debt discount (in thousands):
Three Months Ended September 30,
Nine Months Ended September 30,
2016
2015
2016
2015
Contractual interest coupon
$
6,615
$
8,362
$
23,330
$
23,410
Amortization of debt issuance costs
4,952
1,945
8,835
5,202
Amortization of debt discount
24,660
24,802
75,493
72,653
Total
$
36,227
$
35,109
$
107,658
$
101,265</t>
  </si>
  <si>
    <t>Equity Incentive Plans</t>
  </si>
  <si>
    <t>Disclosure Of Compensation Related Costs Sharebased Payments [Abstract]</t>
  </si>
  <si>
    <t>Note 9 - Equity Incentive Plans In July 2003, we adopted the 2003 Equity Incentive Plan. Concurrent with the effectiveness of our registration statement on Form S-1 on June 28, 2010, we adopted the 2010 Equity Incentive Plan (the Plan) and all remaining common shares reserved for future grant or issuance under the 2003 Equity Incentive Plan were added to the 2010 Equity Incentive Plan. The Plan provides for the granting of stock options, RSUs and stock purchase rights to our employees, directors and consultants. Options granted under the Plan may be either incentive options or nonqualified stock options. Incentive stock options may be granted only to our employees including officers and directors. Nonqualified stock options and stock purchase rights may be granted to our employees and consultants. Generally, our stock options and RSUs vest over four years and are exercisable over a period not to exceed the contractual term of ten years from the date the stock options are granted. Continued vesting typically terminates when the employment or consulting relationship ends. As of September 30, 2016, there were 15,483,680 shares of outstanding stock awards under the Plan. As of September 30, 2016 and December 31, 2015, 645,553 and 2,816,785 shares were available for grant relating to stock options and RSUs. Performance-based Stock Option Grant In 2014, to create incentives for continued long term success beyond the Model S program and to closely align executive pay with our stockholders’ interests in the achievement of significant milestones by our Company, the Compensation Committee of our Board of Directors granted stock options to certain employees to purchase an aggregate 1,073,000 shares of our common stock. Each such grant consists of four vesting tranches with a vesting schedule based entirely on the attainment of future performance milestones, assuming continued employment and service to us through each vesting date.
•
1/4th of the shares subject to the options are scheduled to vest upon completion of the first Model X Production Vehicle;
•
1/4th of the shares subject to the options are scheduled to vest upon achieving aggregate vehicle production of 100,000 vehicles in a trailing 12-month period;
•
1/4th of the shares subject to the options are scheduled to vest upon completion of the first Model 3 Production Vehicle; and
•
1/4th of the shares subject to the options are scheduled to vest upon achievement of annualized gross margin of greater than 30.0% in any three years. As of September 30, 2016, the following performance milestone was achieved and approved by our Board of Directors.
•
Completion of the first Model X Production Vehicle As of September 30, 2016, the following performance milestone was considered probable of achievement.
•
Completion of the first Model 3 Production Vehicle; and
•
Achieving aggregate vehicle production of 100,000 vehicles in a trailing 12-month period We begin recording stock-based compensation expense as each milestone becomes probable. For the three and nine months ended September 30, 2016, we recorded stock-based compensation expense of $11.6 million and $22.8 million related to this grant. For the three and nine months ended September 30, 2015, we recorded stock-based compensation expense of $2.7 million and $10.4 million related to this grant. 2012 CEO Grant In August 2012, our Board of Directors granted 5,274,901 stock options to our CEO (2012 CEO Grant). The 2012 CEO Grant consists of ten vesting tranches with a vesting schedule based entirely on the attainment of both performance conditions and market conditions, assuming continued employment and service to us through each vesting date. Each of the ten vesting tranches requires a combination of one of the ten pre-determined performance milestones and an incremental increase in our market capitalization of $4.0 billion, as compared to the initial market capitalization of $3.2 billion measured at the time of the 2012 CEO Grant. As of September 30, 2016, the market conditions for seven vesting tranches and the following five performance milestones were achieved and approved by our Board of Directors:
•
Successful completion of the Model X Alpha Prototype;
•
Successful completion of the Model X Beta Prototype;
•
Completion of the first Model X Production Vehicle;
•
Aggregate vehicle production of 100,000 vehicles; and
•
Successful completion of the Model 3 Alpha Prototype. As of September 30, 2016, the following performance milestones were considered probable of achievement:
•
Successful completion of the Model 3 Beta Prototype;
•
Completion of the first Model 3 Production Vehicle;
•
Aggregate vehicle production of 200,000 vehicles; and
•
Aggregate vehicle production of 300,000 vehicles. We begin recording stock-based compensation expense as each milestone becomes probable. We recorded stock-based compensation expense of $4.6 million for the three months period ended September 30, 2016 and $14.9 million for the nine months period ended September 30, 2016 related to this grant. For the three and nine months ended September 30, 2015, we recorded stock-based compensation expense of $6.8 million and $9.5 million related to this grant. Our CEO earns a base salary that reflects the currently applicable minimum wage requirements under California law, and he is subject to income taxes based on such base salary. However, he has never accepted and currently does not accept his salary. Summary Stock-Based Compensation Information The following table summarizes our stock-based compensation expense by line item in the Consolidated Statements of Operations (in thousands):
Three Months Ended September 30,
Nine Months Ended September 30,
2016
2015
2016
2015
Cost of revenues
$
8,939
$
3,828
$
21,837
$
13,249
Research and development
40,220
24,153
113,328
63,857
Selling, general and administrative
40,384
28,052
111,347
65,288
Total
$
89,543
$
56,033
$
246,512
$
142,394</t>
  </si>
  <si>
    <t>Commitments and Contingencies</t>
  </si>
  <si>
    <t>Commitments And Contingencies Disclosure [Abstract]</t>
  </si>
  <si>
    <t xml:space="preserve">Note 10 - Commitments and Contingencies Legal Proceedings From time to time, we are subject to various legal proceedings that arise from the normal course of business activities. In addition, from time to time, third parties may assert intellectual property infringement claims against us in the form of letters and other forms of communication. If an unfavorable ruling were to occur, there exists the possibility of a material adverse impact on our results of operations, prospects, cash flows, financial position and brand. In November 2013, a putative securities class action lawsuit was filed against Tesla in U.S. District Court, Northern District of California, alleging violations of, and seeking remedies pursuant to, Sections 10(b) and 20(a) of the Securities Exchange Act of 1934 and Rule 10b-5. The complaint made claims against Tesla and our CEO, Elon Musk, sought damages and attorney’s fees on the basis of allegations that, among other things, Tesla and Mr. Musk made false and/or misleading representations and omissions, including with respect to the safety of Model S. This case was brought on behalf of a putative class consisting of certain persons who purchased Tesla’s securities between August 19, 2013 and November 17, 2013. On September 26, 2014, the trial court, upon the motion of Tesla and Mr. Musk, dismissed the complaint with prejudice, and thereafter issued a formal written order to that effect. The plaintiffs have appealed from the trial court’s order, and that appeal is pending. From time to time, we have received requests for information from regulators and governmental authorities, such as the National Highway Traffic Safety Administration, the National Transportation Safety Board and the Securities and Exchange Commission. We are also subject to various other legal proceedings that arise from the normal course of business activities. In addition, from time to time, third parties may assert intellectual property infringement claims against us in the form of letters and other forms of communication. If an unfavorable ruling were to occur, there exists the possibility of a material adverse impact on our results of operations, prospects, cash flows, financial position and brand. </t>
  </si>
  <si>
    <t>Subsequent Events</t>
  </si>
  <si>
    <t>Subsequent Events [Abstract]</t>
  </si>
  <si>
    <t>Subsequent events</t>
  </si>
  <si>
    <t xml:space="preserve">Note 11 – Subsequent events Land Purchase In October 2016, we purchased 24.5 acres of land that is adjacent to our factory in Fremont, California for $30.8 million which will be used for the future expansion of our manufacturing facilities. </t>
  </si>
  <si>
    <t>Summary of Significant Accounting Policies (Policies)</t>
  </si>
  <si>
    <t>Public Offering</t>
  </si>
  <si>
    <t>Public Offering In May 2016, we completed a public offering of common stock and sold a total of 7,915,004 shares of our common stock for total cash proceeds of approximately $1.7 billion, net of underwriting discounts and offering costs.</t>
  </si>
  <si>
    <t>Acquisition</t>
  </si>
  <si>
    <t xml:space="preserve">Acquisition On July 31, 2016, we entered into a definitive agreement to acquire SolarCity Corporation, which designs, finances and installs solar power systems SolarCity options and restricted stock unit awards would be converted into corresponding equity awards in respect of Tesla common stock based on the Exchange Ratio, with the awards retaining the same vesting and other terms and conditions as in effect immediately prior to consummation of the Merger. </t>
  </si>
  <si>
    <t>Basis of Consolidation</t>
  </si>
  <si>
    <t>Basis of Consolidation The consolidated financial statements include the accounts of Tesla and its wholly-owned subsidiaries. Intercompany balances and transactions between consolidated entities have been eliminat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nd accompanying notes. Estimates are used for, but not limited to, determining the selling price of products and services in multiple element revenue arrangements and determining the amortization period of these elements</t>
  </si>
  <si>
    <t>Unaudited Interim Financial Statements</t>
  </si>
  <si>
    <t xml:space="preserve">Unaudited Interim Financial Statements The accompanying consolidated balance sheet as of September 30, 2016, the consolidated statements of operations and consolidated statements of comprehensive income (loss) for the three and nine months ended September 30, 2016 and 2015 and the consolidated statements of cash flows for the nine months ended September 30, 2016 and 2015, and other information disclosed in the related notes are unaudited. The consolidated balance sheet as of December 31, 2015, was derived from our audited consolidated financial statements at that date. The accompanying consolidated financial statements should be read in conjunction with the audited consolidated financial statements and related notes contained in our Form 10-K for the year ended December 31, 2015, filed with the Securities and Exchange Commission. The accompanying interim consolidated financial statements and related disclosures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consolidated results of operations for any interim period are not necessarily indicative of the results to be expected for the full year or for any other future year or interim period. </t>
  </si>
  <si>
    <t>Recent Accounting Pronouncements</t>
  </si>
  <si>
    <t>Recent Accounting Pronouncements In May 2014, the Financial Accounting Standards Board (FASB) issued an Accounting Standards Update (ASU) No. 2014-09, Revenue from Contracts with Customers (Topic 606) In March 2016, the FASB issued an ASU, Revenue from Contracts with Customers: Principal versus Agent Considerations (Reporting Revenue Gross versus Net) , which clarifies the principal versus agent guidance in the new revenue recognition standard. In April 2016, the FASB issued an ASU, Revenue from Contracts with Customers: Identifying Performance Obligations and Licensing , which clarifies the guidance on accounting for licenses of intellectual property and identifying performance obligations in the new revenue recognition standard. In May 2016, the FASB issued an ASU, Revenue from Contracts with Customers: Narrow-Scope Improvements and Practical Expedient , which clarifies the transition, collectability, noncash consideration and the presentation of sales and other similar taxes in the new revenue recognition standard. In August 2014, the FASB issued Accounting Standards Update No. ASU 2014-15, Presentation of Financial Statements – Going Concern: Disclosure of Uncertainties about an Entity’s Ability to Continue as a Going Concern (“ASU 2014-15”). ASU 2014-15 requires management to evaluate whether there is substantial doubt about the entity’s ability to continue as a going concern and, if so, provide certain footnote disclosures. ASU 2014-15 is effective for annual periods ending after December 15, 2016, including interim reporting periods thereafter. We do not anticipate that adopting this guidance will have an impact on the financial statements and are currently evaluating the potential impact to our footnote disclosures. In April 2015, the FASB issued new authoritative accounting guidance on simplifying the presentation of debt issuance costs, which requires that debt issuance costs related to a recognized debt liability be presented in the balance sheet as a direct deduction from the carrying amount of that debt liability, consistent with debt discounts. We have retrospectively adopted this standard as of March 31, 2016, and as a result, on the December 31, 2015, consolidated balance sheet we reclassified $9.6 million as a reduction in prepaid expenses and other current assets, along with $15.0 million reduction in other assets, with a corresponding reduction in the aggregate carrying value of the Company’s long term debt liabilities. Similarly, as a result of the change in carrying value of long term debt, $5.2 million was reclassified out of additional paid in capital and into mezzanine equity on the December 31, 2015 consolidated balance sheet. In February 2016, the FASB issued Accounting Standards Update No. 2016 - 02, Leases (Topic 842) In March 2016, the FASB issued Accounting Standards Update No. 2016-09, Compensation — Stock Compensation (Topic 718) Improvements to Employee Share-Based Payment Accounting In August 2016, the FASB issued Accounting Standards Update No. ASU 2016-15, Statement of Cash Flows: Classification of Certain Cash Receipts and Cash Payments (Topic 230)</t>
  </si>
  <si>
    <t>Revenue Recognition</t>
  </si>
  <si>
    <t xml:space="preserve">Revenue Recognition We recognize revenue for products and services when: (i) a persuasive evidence of an arrangement exists; (ii) delivery has occurred and there are no uncertainties regarding customer acceptance; (iii) pricing or fees are fixed or determinable; and (iv) collection is reasonably assured. Automotive revenue includes revenues related to deliveries of new vehicles, sales of regulatory credits to other automotive manufacturers, and specific other elements that meet the definition of a deliverable under multiple-element accounting guidance including free internet connectivity, free access to our Supercharger network, and free future over the air software updates. These deliverables are valued on a stand-alone basis and we recognize their revenue over our performance period, which is generally the eight-year life of the vehicle, except for internet connectivity which is over the free four year period. If we sell a deliverable separately, we use that pricing to determine its fair value; otherwise, we use our best estimated selling price by considering costs used to develop and deliver the service, third party pricing of similar options, and other information which may be available. Starting in the third quarter of 2016, we started to separately present automotive leasing revenue and related cost of revenue. All prior periods have been reclassified to conform to this presentation. Automotive leasing revenue includes revenue recognized under lease accounting guidance for our direct leasing programs as well as programs with resale value guarantees. See “Resale Value Guarantees and Other Financing Programs” and “Vehicle Leasing Program” for further details. Services and other revenue consists of repair and maintenance services, service plans and merchandise, sales of pre-owned Tesla vehicles, sales of electric vehicle powertrain components and systems to other manufacturers, Tesla Energy products, and sales of non-Tesla vehicle trade-ins. As of September 30, 2016, we had deferred $57.5 million, $84.7 million, $52.7 million, and $8.0 million related to the purchase of vehicle maintenance and service plans, access to our Supercharger network, internet connectivity, and future software updates, respectively. As of December 31, 2015, we had deferred $53.6 million, $49.5 million, $32.4 million, and $2.7 million related to these same performance obligations, respectively. Resale Value Guarantees and Other Financing Programs Vehicle sales to customers with a residual value guarantee Through June 30, 2016, we offered resale value guarantees or similar buy-back terms to all customers who purchase vehicles and who financed their vehicle through one of our specified commercial banking partners. Subsequent to June 30, 2016, this program is available only in certain international markets. Under this program, customers have the option of selling their vehicle back to us during the guarantee period for a determined resale value. Guarantee periods generally range from 36 to 39 months. Although we receive full payment for the vehicle sales price at the time of delivery, we are required to account for these transactions as operating leases. The amount of sale proceeds equal to the resale value guarantee is deferred until the guarantee expires or is exercised. The remaining sale proceeds are deferred and recognized on a straight line basis over the stated guarantee period to automotive leasing revenue. The guarantee period expires at the earlier of the end of the guarantee period or the pay-off of the initial loan. We capitalize the cost of these vehicles to operating lease vehicles on our Consolidated Balance Sheets as operating lease vehicles, net, and depreciate their value, less salvage value, to cost of automotive leasing revenue over the same period. In cases when a customer retains ownership of a vehicle at the end of the guarantee period, the resale value guarantee liability and any remaining deferred revenue balances related to the vehicle are settled to automotive leasing revenue and the net book value of the leased vehicle is expensed to costs of automotive leasing revenue. In cases when customers return the vehicle back to us during the guarantee period, we purchase the vehicle from the customer in an amount equal to the resale value guarantee and settle any remaining deferred balances to automotive leasing revenue and we reclassify the net book value of the vehicle on our balance sheet to pre-owned vehicle inventory. As of September 30, 2016 and December 31, 2015, $204.1 million and $136.8 million of the guarantees were exercisable by customers within the next twelve months. Vehicle sales to leasing partners with a residual value guarantee We also offer resale value guarantees in connection with automobile sales to certain bank leasing partners. As we have guaranteed the value of these vehicles and as the vehicles are leased to end-customers, we account for these transactions as interest bearing collateralized borrowings as required under ASC 840 - Leases At the end of the lease term, we settle our liability in cash by either purchasing the vehicle from the leasing partner for the resale value guarantee amount, or paying a shortfall to the guarantee amount the leasing partner may realize on the sale of the vehicle. Any remaining balances within deferred revenue and resale value guarantee will be settled to automotive revenue. In cases where the bank retains ownership of the vehicle after the end of our guarantee period, we expense the net value of the leased vehicle to costs of automotive leasing revenue . The maximum cash we could be required to pay under this program, should we decide to repurchase all vehicles, is $742.0 million at September 30, 2016. As of September 30, 2016 and December 31, 2015, we had $1.0 billion and $527.5 million of such borrowings recorded in resale value guarantees and $250.4 million and $120.5 million recorded in deferred revenue liability, respectively. As of September 30, 2016 and December 31, 2015, we had a total of $79.5 million and $33.6 million in account receivables from our leasing partners. On a quarterly basis, we assess the estimated market values of vehicles under our resale value guarantee program to determine if we have sustained a loss on any of these contracts. As we accumulate more data related to the resale values of our vehicles or as market conditions change, there may be material changes to their estimated values. Account activity related to our resale value guarantee and similar programs consisted of the following for the periods presented (in thousands):
Three Months Ended
Nine Months Ended
September 30, 2016
September 30, 2016
Operating Lease Vehicles
Operating lease vehicles—beginning of period
$
2,126,581
$
1,556,529
Net increase in operating lease vehicles
375,287
1,085,551
Depreciation expense recorded in cost of automotive leasing revenues
(71,454
)
(179,087
)
Additional depreciation expense recorded in cost of automotive leasing revenues as a result of early cancellation of resale value guarantee
(5,509
)
(11,166
)
Additional depreciation expense recorded in cost of automotive leasing revenues result of expiration and exercises of resale value guarantee
(55,009
)
(55,009
)
Increases to inventory from vehicles returned under our trade-in program
(18,718
)
(45,640
)
Operating lease vehicles—end of period
$
2,351,178
$
2,351,178
Deferred Revenue
Deferred revenue—beginning of period
$
851,684
$
679,132
Net increase in deferred revenue from new vehicle deliveries and reclassification of collateralized borrowing from long-term to short-term
188,113
574,226
Amortization of deferred revenue and short-term collateralized borrowing recorded in automotive leasing revenue
(125,411
)
(330,093
)
Additional revenue recorded in automotive leasing revenue as a result of early cancellation of resale value guarantee
(1,521
)
(4,333
)
Recognition of deferred revenue resulting from return of vehicle under trade-in program
(3,456
)
(9,523
)
Deferred revenue—end of period
$
909,409
$
909,409
Resale Value Guarantee
Resale value guarantee liability—beginning of period
$
2,007,347
$
1,430,573
Increase in resale value guarantee
361,434
1,013,369
Reclassification from long-term to short-term collateralized borrowing
(33,129
)
(79,171
)
Additional revenue recorded in automotive leasing revenue as a result of early cancellation of resale value guarantee
(4,291
)
(10,110
)
Release of resale value guarantee resulting from return of vehicle under trade- in program
(15,516
)
(38,816
)
Release of resale value guarantee resulting from expiration and exercises of resale value guarantee
(55,722
)
(55,722
)
Resale value guarantee liability—end of period
$
2,260,123
$
2,260,123
Vehicle Leasing Program We offer a leasing program in the United States, Canada, the UK and Germany. Qualifying customers are permitted to lease a vehicle directly from Tesla generally for 36 or 48 months. At the end of the lease term, customers have the option of either returning the vehicle to us or purchasing it for a determined residual value. We account for these leasing transactions as operating leases and recognize leasing revenues over the contractual term and record the depreciation of these vehicles to cost of automotive leasing revenues. As of September 30, 2016 and December 31, 2015, we had deferred $61.6 million and $25.8 million of lease-related upfront payments which will be recognized on a straight-line basis over the contractual term of the individual leases. Lease revenues are recorded in automotive leasing revenue and were $31.4 million and $72.0 million for the three and nine months ended September 30, 2016. Lease revenues for the three and nine months ended September 30, 2015, were $11.5 million and $27.4 million, respectively. </t>
  </si>
  <si>
    <t>Warranties</t>
  </si>
  <si>
    <t xml:space="preserve">Warranties We provide a manufacturer’s warranty on all new and certified pre-owned vehicles, production powertrain components and systems, and energy products we sell. We accrue a manufacturer’s warranty reserve which includes our best estimate of the projected costs to repair or to replace items under warranty. These estimates are based on actual claims incurred to-date and an estimate of the nature, frequency and costs of future claims. These estimates are inherently uncertain and changes to our historical or projected warranty experience may cause material changes to our warranty reserve in the future. The portion of the warranty provision expected to be incurred within 12 months is classified as current within accrued liabilities, while the remaining amount is classified as long-term within other long-term liabilities. Accrued warranty activity consisted of the following for the periods presented (in thousands):
Three Months Ended September 30,
Nine Months Ended September 30,
2016
2015
2016
2015
Accrued warranty—beginning of period
$
216,459
$
164,595
$
180,754
$
129,043
Warranty costs incurred
(16,571
)
(21,593
)
(56,734
)
(50,666
)
Net changes in liability for pre-existing warranties, including expirations and foreign exchange impact
(19,523
)
1,306
(12,889
)
12,635
Provision for warranty
46,454
26,026
115,688
79,322
Accrued warranty—end of period
$
226,819
$
170,334
$
226,819
$
170,334
Our warranty reserves do not include projected warranty costs associated with our vehicles subject to lease accounting, as costs to repair these vehicles are expensed as incurred. The warranty reserve increased primarily due to incremental vehicle deliveries, offset by actual claims and an overall decrease in accrual rates for vehicles, batteries, and drive units due to improved reliability. For the three and nine months ended September 30, 2016, warranty costs incurred for vehicles subject to lease accounting were $7.2 million and $12.3 million, and for the three and nine months ended September 30, 2015, costs were $1.8 million and $6.0 million. Warranty expense is recorded as a component of cost of automotive revenue and cost of automotive leasing revenue. </t>
  </si>
  <si>
    <t>Inventory Valuation</t>
  </si>
  <si>
    <t xml:space="preserve">Inventory Valuation Inventories are stated at the lower of cost or market. Cost is computed using standard cost, which approximates actual cost on a first-in, first-out basis. We record inventory write-downs for excess or obsolete inventories based upon assumptions about current and future demand forecasts. If our inventory on hand is in excess of our future demand forecast, the excess amounts are written off. We also review inventory to determine whether its carrying value exceeds the net amount realizable upon the ultimate sale of the inventory. This requires us to determine the estimated selling price of our vehicles less the estimated cost to convert inventory on hand into a finished product. After inventory is written-down, a new, lower-cost basis for that inventory is established and subsequent changes in facts and circumstances do not result in the restoration or increase in that newly established cost basis. Should our estimates of future selling prices or production costs change, additional and potentially material increases to this reserve may be required. A small change in our estimates may result in a material charge to our reported financial results. </t>
  </si>
  <si>
    <t>Concentration of Risk</t>
  </si>
  <si>
    <t xml:space="preserve">Concentration of Risk Credit Risk Financial instruments that potentially subject us to a concentration of credit risk consist of cash, cash equivalents, restricted cash and accounts receivable. Our cash equivalents are primarily invested in money market funds with high credit quality financial institutions in the United States. At times, these deposits and securities may be in excess of insured limits. We invest cash not required for use in operations in high credit quality securities based on our investment policy. Our investment policy provides guidelines and limits regarding credit quality, investment concentration, investment type, and maturity that we believe will provide liquidity while reducing risk of loss of capital. Our investments are currently of a short-term nature and include U.S. treasury bills. As of September 30, 2016 and December 31, 2015, our accounts receivable were derived primarily from amounts to be received from financial institutions and leasing companies offering various financing products to our customers, sales of regulatory credits, as well as the development and sales of powertrain components and systems to automotive original equipment manufacturers (OEMs). As of September 30, 2016, we have two customers who individually account for 17% and 14% of our accounts receivable, respectively. Supply Risk The majority of our suppliers are currently single source suppliers, despite efforts to qualify and obtain components from multiple sources whenever feasible. The loss of any single or limited source supplier or the disruption in the supply of components from these suppliers could lead to vehicle design changes, increased costs and delays in vehicle deliveries to our customers, which could hurt our relationships with our customers and result in negative publicity, damage to our brand and a material and adverse effect on our business, prospects, financial condition and operating results. </t>
  </si>
  <si>
    <t>Stock-Based Compensation</t>
  </si>
  <si>
    <t>Stock-Based Compensation We use the fair value method of accounting for our stock options and restricted stock units (RSUs) granted to employees and our Employee Stock Purchase Plan (ESPP) to measure the cost of employee services received in exchange for the stock-based awards. The fair value of stock options and ESPP are estimated on the grant date and offering date using the Black-Scholes option-pricing model. The fair value of RSUs is measured on the grant date based on the closing fair market value of our common stock. The resulting cost is recognized over the service period, which is generally four years for stock options and RSUs and six months for the ESPP. Stock-based compensation expense is recognized on a straight-line basis, net of estimated forfeitures. For performance-based awards, stock-based compensation expense is recognized over the expected performance achievement period of individual performance milestones when the achievement of each individual performance milestone becomes probable. For performance-based awards with a vesting schedule based entirely on the attainment of both performance and market conditions, stock-based compensation expense is recognized for each pair of performance and market conditions over the longer of the implicit or derived service period of the performance and market conditions, beginning at the point in time that the relevant performance condition is considered probable of being met.</t>
  </si>
  <si>
    <t>Derivative Financial Instruments</t>
  </si>
  <si>
    <t>Derivative Financial Instruments In November 2015, we implemented a program to hedge the foreign currency exposure risk related to certain forecasted inventory purchases denominated in Japanese yen. The derivative instruments we use are foreign currency forward contracts and are designated as cash flow hedges with maturity dates of 12 months or less. We do not enter into derivative contracts for trading or speculative purposes. The bank counterparties in all contracts expose Tesla to credit-related losses in the event of their nonperformance. However, to mitigate that risk, Tesla only contracts with counterparties who meet the Company’s minimum requirements under its counterparty risk assessment process. Tesla monitors ratings, credit spreads, and potential downgrades on at least a quarterly basis. Based on our on-going assessment of counterparty risk, the Company will adjust its exposure to various counterparties. We generally enter into master netting arrangements, which reduce credit risk by permitting net settlement of transactions with the same counterparty. However, we do not have any master netting arrangements in place with collateral features.</t>
  </si>
  <si>
    <t>Comprehensive Income (Loss)</t>
  </si>
  <si>
    <t xml:space="preserve">Comprehensive Income (Loss) Comprehensive income (loss) is comprised of net income (loss) and other comprehensive income (loss). Other comprehensive income (loss) consists of unrealized gains and losses on derivatives, net of any reclassifications, our available-for-sale marketable securities, and foreign currency translation adjustment that have been excluded from the determination of net income (loss). </t>
  </si>
  <si>
    <t>Net Income (Loss) per Share of Common Stock</t>
  </si>
  <si>
    <t xml:space="preserve">Net Income (Loss) per Share of Common Stock Our basic and diluted net income (loss) per share of common stock is calculated by dividing net income (loss) by the weighted-average shares of common stock outstanding for the period. Potentially dilutive shares, which are based on the number of shares underlying outstanding stock options and warrants as well as our convertible senior notes, are not included when their effect is antidilutive. The following table sets forth the computation of basic and diluted net income (loss) per share for the three months ended September 30, 2016 (in thousands, except per share amounts):
Three Months Ended September 30,
Nine Months Ended September 30,
2016
2015
2016
2015
Basic net income per share
Net income (loss)
$
21,878
$
(229,858
)
$
(553,577
)
$
(568,266
)
Weighted-average shares used in computing basic net income (loss) per share
148,991
129,006
140,581
127,225
Basic net income (loss) per share
$
0.15
$
(1.78
)
$
(3.94
)
$
(4.47
)
Diluted net income per share
Net income (loss)
$
21,878
$
(229,858
)
$
(553,577
)
$
(568,266
)
Weighted-average shares used in computing basic net income (loss) per share
148,991
129,006
140,581
127,225
Add:
Employee share based awards
5,911
—
—
—
Convertible senior notes
1,571
—
—
—
Warrants issued in May 2013
462
—
—
—
Weighted-average shares used in computing diluted net income (loss) per share
156,935
129,006
140,581
127,225
Diluted net income (loss) per share
$
0.14
$
(1.78
)
$
(3.94
)
$
(4.47
) The following table presents the potential weighted common shares outstanding that were excluded from the computation of diluted net income (loss) per share of common stock for the periods presented:
Three Months Ended September 30,
Nine Months Ended September 30,
2016
2015
2016
2015
Employee share based awards
5,666,686
14,917,083
16,527,336
15,426,144
Convertible senior notes
—
2,710,738
1,959,492
2,454,778
Warrants issued May 2013
—
1,463,838
629,782
1,084,627
Since we expect to settle the principal amount of our outstanding convertible senior notes in cash, we use the treasury stock method for calculating any potential dilutive effect of the conversion spread on diluted net income per share, if applicable. The conversion spread will have a dilutive impact on diluted net income per share of common stock when the average market price of our common stock for a given period exceeds the conversion price of $124.52, $359.87 and $359.87 per share for the convertible senior notes due 2018 (2018 Notes), convertible senior notes due 2019 (2019 Notes), and convertible senior notes due 2021 (2021 Notes). </t>
  </si>
  <si>
    <t>Income Taxes</t>
  </si>
  <si>
    <t>Income Taxes There are transactions that occur during the ordinary course of business for which the ultimate tax determination is uncertain. As of September 30, 2016 and December 31, 2015, the aggregate balances of our gross unrecognized tax benefits were $162.8 million and $99.3 million. $158.1 million and $95.7 million of these aggregate balances would not give rise to changes in our effective tax rate since these tax benefits would increase a deferred tax asset which is currently offset by a full valuation allowance.</t>
  </si>
  <si>
    <t>Summary of Significant Accounting Policies (Tables)</t>
  </si>
  <si>
    <t>Schedule of Activity Related to Resale Value Guarantee Program</t>
  </si>
  <si>
    <t>Account activity related to our resale value guarantee and similar programs consisted of the following for the periods presented (in thousands):
Three Months Ended
Nine Months Ended
September 30, 2016
September 30, 2016
Operating Lease Vehicles
Operating lease vehicles—beginning of period
$
2,126,581
$
1,556,529
Net increase in operating lease vehicles
375,287
1,085,551
Depreciation expense recorded in cost of automotive leasing revenues
(71,454
)
(179,087
)
Additional depreciation expense recorded in cost of automotive leasing revenues as a result of early cancellation of resale value guarantee
(5,509
)
(11,166
)
Additional depreciation expense recorded in cost of automotive leasing revenues result of expiration and exercises of resale value guarantee
(55,009
)
(55,009
)
Increases to inventory from vehicles returned under our trade-in program
(18,718
)
(45,640
)
Operating lease vehicles—end of period
$
2,351,178
$
2,351,178
Deferred Revenue
Deferred revenue—beginning of period
$
851,684
$
679,132
Net increase in deferred revenue from new vehicle deliveries and reclassification of collateralized borrowing from long-term to short-term
188,113
574,226
Amortization of deferred revenue and short-term collateralized borrowing recorded in automotive leasing revenue
(125,411
)
(330,093
)
Additional revenue recorded in automotive leasing revenue as a result of early cancellation of resale value guarantee
(1,521
)
(4,333
)
Recognition of deferred revenue resulting from return of vehicle under trade-in program
(3,456
)
(9,523
)
Deferred revenue—end of period
$
909,409
$
909,409
Resale Value Guarantee
Resale value guarantee liability—beginning of period
$
2,007,347
$
1,430,573
Increase in resale value guarantee
361,434
1,013,369
Reclassification from long-term to short-term collateralized borrowing
(33,129
)
(79,171
)
Additional revenue recorded in automotive leasing revenue as a result of early cancellation of resale value guarantee
(4,291
)
(10,110
)
Release of resale value guarantee resulting from return of vehicle under trade- in program
(15,516
)
(38,816
)
Release of resale value guarantee resulting from expiration and exercises of resale value guarantee
(55,722
)
(55,722
)
Resale value guarantee liability—end of period
$
2,260,123
$
2,260,123</t>
  </si>
  <si>
    <t>Schedule of Accrued Warranty Activity</t>
  </si>
  <si>
    <t>Accrued warranty activity consisted of the following for the periods presented (in thousands):
Three Months Ended September 30,
Nine Months Ended September 30,
2016
2015
2016
2015
Accrued warranty—beginning of period
$
216,459
$
164,595
$
180,754
$
129,043
Warranty costs incurred
(16,571
)
(21,593
)
(56,734
)
(50,666
)
Net changes in liability for pre-existing warranties, including expirations and foreign exchange impact
(19,523
)
1,306
(12,889
)
12,635
Provision for warranty
46,454
26,026
115,688
79,322
Accrued warranty—end of period
$
226,819
$
170,334
$
226,819
$
170,334</t>
  </si>
  <si>
    <t>Schedule of Computation of Basic and Diluted Net Income (Loss) Per Share</t>
  </si>
  <si>
    <t xml:space="preserve">The following table sets forth the computation of basic and diluted net income (loss) per share for the three months ended September 30, 2016 (in thousands, except per share amounts):
Three Months Ended September 30,
Nine Months Ended September 30,
2016
2015
2016
2015
Basic net income per share
Net income (loss)
$
21,878
$
(229,858
)
$
(553,577
)
$
(568,266
)
Weighted-average shares used in computing basic net income (loss) per share
148,991
129,006
140,581
127,225
Basic net income (loss) per share
$
0.15
$
(1.78
)
$
(3.94
)
$
(4.47
)
Diluted net income per share
Net income (loss)
$
21,878
$
(229,858
)
$
(553,577
)
$
(568,266
)
Weighted-average shares used in computing basic net income (loss) per share
148,991
129,006
140,581
127,225
Add:
Employee share based awards
5,911
—
—
—
Convertible senior notes
1,571
—
—
—
Warrants issued in May 2013
462
—
—
—
Weighted-average shares used in computing diluted net income (loss) per share
156,935
129,006
140,581
127,225
Diluted net income (loss) per share
$
0.14
$
(1.78
)
$
(3.94
)
$
(4.47
) </t>
  </si>
  <si>
    <t>Schedule of Potential Weighted Common Shares Outstanding that were Excluded from Computation of Diluted Net Loss per Share of Common Stock</t>
  </si>
  <si>
    <t>The following table presents the potential weighted common shares outstanding that were excluded from the computation of diluted net income (loss) per share of common stock for the periods presented:
Three Months Ended September 30,
Nine Months Ended September 30,
2016
2015
2016
2015
Employee share based awards
5,666,686
14,917,083
16,527,336
15,426,144
Convertible senior notes
—
2,710,738
1,959,492
2,454,778
Warrants issued May 2013
—
1,463,838
629,782
1,084,627</t>
  </si>
  <si>
    <t>Fair Value of Financial Instruments (Tables)</t>
  </si>
  <si>
    <t>Schedule of Fair Value Hierarchy of Financial Assets Carried at Fair Value</t>
  </si>
  <si>
    <t>As of September 30, 2016 and December 31, 2015, the fair value hierarchy for our financial assets that are carried at fair value was as follows (in thousands), and unrealized gains (losses) on all financial assets for all periods presented were less than $1.0 million:
September 30, 2016
December 31, 2015
Fair Value
Level I
Level II
Level III
Fair Value
Level I
Level II
Level
Money market funds
$
2,391,562
$
2,391,562
$
—
$
—
$
297,810
$
297,810
$
—
$
—
U.S. treasury bills
—
—
—
—
16,664
16,664
—
—
Total
$
2,391,562
$
2,391,562
$
—
$
—
$
314,474
$
314,474
$
—
$
—</t>
  </si>
  <si>
    <t>Inventory (Tables)</t>
  </si>
  <si>
    <t>Schedule of Inventory</t>
  </si>
  <si>
    <t>As of September 30, 2016 and December 31, 2015, our inventory consisted of the following (in thousands):
September 30,
December 31,
2016
2015
Raw materials
$
353,751
$
528,935
Work in process
329,938
163,830
Finished goods
791,600
476,512
Service parts
129,282
108,561
Total
$
1,604,571
$
1,277,838</t>
  </si>
  <si>
    <t>Property, Plant, and Equipment (Tables)</t>
  </si>
  <si>
    <t>Schedule of Property, Plant and Equipment, Net</t>
  </si>
  <si>
    <t>As of September 30, 2016 and December 31, 2015, our property, plant and equipment, net, consisted of the following (in thousands):
September 30,
December 31,
2016
2015
Machinery, equipment and office furniture
$
2,004,316
$
1,694,910
Tooling
780,140
550,902
Leasehold improvements
422,110
338,392
Building and building improvements
706,112
461,303
Land
63,238
60,234
Computer equipment and software
218,079
175,512
Construction in progress
1,027,159
693,207
5,221,154
3,974,460
Less: Accumulated depreciation and amortization
(912,106
)
(571,126
)
Total
$
4,309,048
$
3,403,334</t>
  </si>
  <si>
    <t>Accrued Liabilities (Tables)</t>
  </si>
  <si>
    <t>Schedule of Accrued Liabilities</t>
  </si>
  <si>
    <t>As of September 30, 2016 and December 31, 2015, our accrued liabilities consisted of the following (in thousands):
September 30,
December 31,
2016
2015
Taxes payable
$
129,044
$
101,206
Accrued purchases
358,292
140,540
Payroll and related costs
89,859
86,859
Warranty and other
117,823
94,193
Total
$
695,018
$
422,798</t>
  </si>
  <si>
    <t>Convertible and Long-term Debt Obligations (Tables)</t>
  </si>
  <si>
    <t>Schedule of Debt Discounts</t>
  </si>
  <si>
    <t>In accordance with accounting guidance on embedded conversion features, we valued and bifurcated the conversion option associated with the Notes from the respective host debt instrument and initially recorded the conversion option for the 2018, 2019, and 2021 Notes in stockholders’ equity. The resulting debt discounts on the 2018 Notes, 2019 Notes, and 2021 Notes are being amortized to interest expense at the effective interest rate over the contractual terms of the Notes.
September 30, 2016
December 31, 2015
2018 Notes
2019 Notes
2021 Notes
2018 Notes
2019 Notes
2021 Notes
(in thousands, except years and percentages)
Carrying value
$
212,993
$
817,480
$
1,118,885
$
612,476
$
788,004
$
1,080,867
Unamortized discount and issuance costs
11,270
102,520
261,115
47,285
131,996
299,133
Principal amount
$
224,263
$
920,000
$
1,380,000
$
659,761
$
920,000
$
1,380,000
Remaining amortization period (years)
1.7
2.4
4.4
Effective interest rate on liability component
4.29%
4.89%
5.96%
Initial equity component
$
82,800
$
188,100
$
369,400
If converted, value in excess of par value
$
143,195</t>
  </si>
  <si>
    <t>Schedule of Aggregate Amount of Interest Expense Recognized</t>
  </si>
  <si>
    <t>The following table presents the aggregate amount of interest expense recognized on a prior secured credit facility to support our direct leasing program, which was terminated in December 2015, the Credit Agreement, the Warehouse Agreement, the 2018 Notes, the 2019 Notes, and the 2021 Notes relating to the contractual interest coupon and amortization of the debt issuance costs and debt discount (in thousands):
Three Months Ended September 30,
Nine Months Ended September 30,
2016
2015
2016
2015
Contractual interest coupon
$
6,615
$
8,362
$
23,330
$
23,410
Amortization of debt issuance costs
4,952
1,945
8,835
5,202
Amortization of debt discount
24,660
24,802
75,493
72,653
Total
$
36,227
$
35,109
$
107,658
$
101,265</t>
  </si>
  <si>
    <t>Equity Incentive Plans (Tables)</t>
  </si>
  <si>
    <t>Summary of Stock-Based Compensation Expense</t>
  </si>
  <si>
    <t>The following table summarizes our stock-based compensation expense by line item in the Consolidated Statements of Operations (in thousands):
Three Months Ended September 30,
Nine Months Ended September 30,
2016
2015
2016
2015
Cost of revenues
$
8,939
$
3,828
$
21,837
$
13,249
Research and development
40,220
24,153
113,328
63,857
Selling, general and administrative
40,384
28,052
111,347
65,288
Total
$
89,543
$
56,033
$
246,512
$
142,394</t>
  </si>
  <si>
    <t>Summary of Significant Accounting Policies - Additional Information (Detail)</t>
  </si>
  <si>
    <t>Jul. 31, 2016</t>
  </si>
  <si>
    <t>May 31, 2016USD ($)shares</t>
  </si>
  <si>
    <t>Apr. 30, 2014</t>
  </si>
  <si>
    <t>Sep. 30, 2016USD ($)$ / shares</t>
  </si>
  <si>
    <t>Sep. 30, 2015USD ($)</t>
  </si>
  <si>
    <t>Sep. 30, 2016USD ($)Customer$ / shares</t>
  </si>
  <si>
    <t>Dec. 31, 2015USD ($)</t>
  </si>
  <si>
    <t>Summary Of Significant Accounting Policies [Line Items]</t>
  </si>
  <si>
    <t>Common stock shares sold | shares</t>
  </si>
  <si>
    <t>Resale value guarantees, current portion</t>
  </si>
  <si>
    <t>Maximum repurchase price of vehicles under resale value arrangement</t>
  </si>
  <si>
    <t>Automotive leasing revenues</t>
  </si>
  <si>
    <t>Warranty costs incurred for operating lease vehicles collateralized debt arrangements</t>
  </si>
  <si>
    <t>Number of major customers | Customer</t>
  </si>
  <si>
    <t>Maximum maturities of the cash flow hedges, in months</t>
  </si>
  <si>
    <t>12 months</t>
  </si>
  <si>
    <t>Unrecognized tax benefits</t>
  </si>
  <si>
    <t>Unrecognized tax benefits that would not affect effective tax rate</t>
  </si>
  <si>
    <t>2018 Notes [Member]</t>
  </si>
  <si>
    <t>Convertible notes, conversion price | $ / shares</t>
  </si>
  <si>
    <t>2019 Notes [Member]</t>
  </si>
  <si>
    <t>2021 Notes [Member]</t>
  </si>
  <si>
    <t>Accounts Receivable [Member] | Customer A [Member]</t>
  </si>
  <si>
    <t>Accounts receivable in excess of 10% of total accounts receivable</t>
  </si>
  <si>
    <t>17.00%</t>
  </si>
  <si>
    <t>Accounts Receivable [Member] | Customer B [Member]</t>
  </si>
  <si>
    <t>14.00%</t>
  </si>
  <si>
    <t>Deferred lease revenue [Member]</t>
  </si>
  <si>
    <t>Deferred upfront payments</t>
  </si>
  <si>
    <t>Sales To Leasing Companies With Guarantee [Member]</t>
  </si>
  <si>
    <t>Minimum [Member]</t>
  </si>
  <si>
    <t>Guarantee period for resale</t>
  </si>
  <si>
    <t>36 months</t>
  </si>
  <si>
    <t>Direct lease term</t>
  </si>
  <si>
    <t>Maximum [Member]</t>
  </si>
  <si>
    <t>39 months</t>
  </si>
  <si>
    <t>48 months</t>
  </si>
  <si>
    <t>Internet [Member]</t>
  </si>
  <si>
    <t>Future software updates [Member]</t>
  </si>
  <si>
    <t>Vehicle maintenance and service plans [Member]</t>
  </si>
  <si>
    <t>Supercharger network [Member]</t>
  </si>
  <si>
    <t>New Accounting Pronouncement [Member]</t>
  </si>
  <si>
    <t>Reclassified out of current portion of long term debt in to the additional capital</t>
  </si>
  <si>
    <t>SolarCity [Member]</t>
  </si>
  <si>
    <t>Share exchange ratio</t>
  </si>
  <si>
    <t>Summary of Significant Accounting Policies - Schedule of Account Activity Related to Resale Value Guarantee Program (Detail) - USD ($) $ in Thousands</t>
  </si>
  <si>
    <t>Operating Lease Vehicles</t>
  </si>
  <si>
    <t>Net increase in operating lease vehicles</t>
  </si>
  <si>
    <t>Resale Value Guarantee</t>
  </si>
  <si>
    <t>Increase in resale value guarantee</t>
  </si>
  <si>
    <t>Resale Value Guarantee [Member]</t>
  </si>
  <si>
    <t>Operating lease vehicles—beginning of period</t>
  </si>
  <si>
    <t>Depreciation expense recorded in cost of automotive leasing revenues</t>
  </si>
  <si>
    <t>Additional depreciation expense recorded in cost of automotive leasing revenues as a result of early cancellation of resale value guarantee</t>
  </si>
  <si>
    <t>Additional depreciation expense recorded in cost of automotive leasing revenues result of expiration and exercises of resale value guarantee</t>
  </si>
  <si>
    <t>Increases to inventory from vehicles returned under our trade- in program</t>
  </si>
  <si>
    <t>Operating lease vehicles—end of period</t>
  </si>
  <si>
    <t>Deferred Revenue</t>
  </si>
  <si>
    <t>Deferred revenue—beginning of period</t>
  </si>
  <si>
    <t>Net increase in deferred revenue from new vehicle deliveries and reclassification of collateralized borrowing from long-term to short-term</t>
  </si>
  <si>
    <t>Amortization of deferred revenue and short-term collateralized borrowing recorded in automotive leasing revenue</t>
  </si>
  <si>
    <t>Additional revenue recorded in automotive leasing revenue as a result of early cancellation of resale value guarantee</t>
  </si>
  <si>
    <t>Recognition of deferred revenue resulting from return of vehicle under trade-in program</t>
  </si>
  <si>
    <t>Deferred revenue—end of period</t>
  </si>
  <si>
    <t>Resale value guarantee liability—beginning of period</t>
  </si>
  <si>
    <t>Reclassification from long-term to short-term collateralized borrowing</t>
  </si>
  <si>
    <t>Release of resale value guarantee resulting from return of vehicle under trade- in program</t>
  </si>
  <si>
    <t>Release of resale value guarantee resulting from expiration and exercises of resale value guarantee</t>
  </si>
  <si>
    <t>Resale value guarantee liability—end of period</t>
  </si>
  <si>
    <t>Summary of Significant Accounting Policies - Schedule of Accrued Warranty Activity (Detail) - USD ($) $ in Thousands</t>
  </si>
  <si>
    <t>Standard Product Warranty Disclosure [Abstract]</t>
  </si>
  <si>
    <t>Accrued warranty—beginning of period</t>
  </si>
  <si>
    <t>Warranty costs incurred</t>
  </si>
  <si>
    <t>Net changes in liability for pre-existing warranties, including expirations and foreign exchange impact</t>
  </si>
  <si>
    <t>Provision for warranty</t>
  </si>
  <si>
    <t>Accrued warranty—end of period</t>
  </si>
  <si>
    <t>Summary of Significant Accounting Policies - Computation of Basic and Diluted Net Income (Loss) Per Share (Detail) - USD ($) $ / shares in Units, shares in Thousands, $ in Thousands</t>
  </si>
  <si>
    <t>Basic net income per share</t>
  </si>
  <si>
    <t>Weighted-average shares used in computing basic net income (loss) per share</t>
  </si>
  <si>
    <t>Basic net income (loss) per share</t>
  </si>
  <si>
    <t>Diluted net income per share</t>
  </si>
  <si>
    <t>Weighted-average shares used in computing diluted net income (loss) per share</t>
  </si>
  <si>
    <t>Diluted net income (loss) per share</t>
  </si>
  <si>
    <t>Employee share based awards [Member]</t>
  </si>
  <si>
    <t>Dilutive securities</t>
  </si>
  <si>
    <t>Convertible senior notes [Member]</t>
  </si>
  <si>
    <t>Warrant issued in May 2013 [Member]</t>
  </si>
  <si>
    <t>Summary of Significant Accounting Policies - Schedule of Potential Weighted Common Shares Outstanding that were Excluded from Computation of Diluted Net Loss per Share of Common Stock (Detail) - shares</t>
  </si>
  <si>
    <t>Antidilutive Securities Excluded From Computation Of Earnings Per Share [Line Items]</t>
  </si>
  <si>
    <t>Potential common shares excluded from computation of net loss per share</t>
  </si>
  <si>
    <t>Fair Value of Financial Instruments - Additional Information (Detail) - USD ($)</t>
  </si>
  <si>
    <t>12 Months Ended</t>
  </si>
  <si>
    <t>Debt Instrument [Line Items]</t>
  </si>
  <si>
    <t>Carrying value of credit agreement liability</t>
  </si>
  <si>
    <t>Fair value of credit agreement liability</t>
  </si>
  <si>
    <t>Maturity of cash flow hedges in months</t>
  </si>
  <si>
    <t>Notional amount presented as net settled</t>
  </si>
  <si>
    <t>Accumulated other comprehensive income (loss) cumulative gain expected to be recognized within cost of automotive revenue</t>
  </si>
  <si>
    <t>Reclassification to costs of automotive revenue</t>
  </si>
  <si>
    <t>Prepaid Expenses and Other Current Assets [Member]</t>
  </si>
  <si>
    <t>Fair value of foreign currency contracts designated as cash flow hedges</t>
  </si>
  <si>
    <t>Estimated fair value of notes</t>
  </si>
  <si>
    <t>Principal amount of convertible senior notes</t>
  </si>
  <si>
    <t>Warehouse Agreement [Member] | Deutsche Bank AG [Member]</t>
  </si>
  <si>
    <t>Unrealized gains (losses) on financial assets</t>
  </si>
  <si>
    <t>Fair Value of Financial Instruments - Schedule of Fair Value Hierarchy of Financial Assets Carried at Fair Value (Detail) - USD ($) $ in Thousands</t>
  </si>
  <si>
    <t>Fair Value Assets And Liabilities Measured On Recurring And Nonrecurring Basis [Line Items]</t>
  </si>
  <si>
    <t>Financial assets, Fair Value</t>
  </si>
  <si>
    <t>Level I [Member]</t>
  </si>
  <si>
    <t>Money market funds [Member]</t>
  </si>
  <si>
    <t>Money market funds [Member] | Level I [Member]</t>
  </si>
  <si>
    <t>U.S. treasury bills [Member]</t>
  </si>
  <si>
    <t>U.S. treasury bills [Member] | Level I [Member]</t>
  </si>
  <si>
    <t>Inventory - Schedule of Inventory (Detail) - USD ($) $ in Thousands</t>
  </si>
  <si>
    <t>Raw materials</t>
  </si>
  <si>
    <t>Work in process</t>
  </si>
  <si>
    <t>Finished goods</t>
  </si>
  <si>
    <t>Service parts</t>
  </si>
  <si>
    <t>Total</t>
  </si>
  <si>
    <t>Inventory - Additional Information (Detail)</t>
  </si>
  <si>
    <t>Inventory [Line Items]</t>
  </si>
  <si>
    <t>Percentage of vehicles in transit to customers</t>
  </si>
  <si>
    <t>97.00%</t>
  </si>
  <si>
    <t>Property Plant and Equipment - Schedule of Property, Plant and Equipment, Net (Detail) - USD ($) $ in Thousands</t>
  </si>
  <si>
    <t>Property Plant And Equipment [Line Items]</t>
  </si>
  <si>
    <t>Property, plant and equipment, gross</t>
  </si>
  <si>
    <t>Less: Accumulated depreciation and amortization</t>
  </si>
  <si>
    <t>Machinery, equipment and office furniture [Member]</t>
  </si>
  <si>
    <t>Tooling [Member]</t>
  </si>
  <si>
    <t>Leasehold improvements [Member]</t>
  </si>
  <si>
    <t>Building and building improvements [Member]</t>
  </si>
  <si>
    <t>Land [Member]</t>
  </si>
  <si>
    <t>Computer equipment and software [Member]</t>
  </si>
  <si>
    <t>Construction in Progress</t>
  </si>
  <si>
    <t>Property Plant and Equipment - Additional Information (Detail) - USD ($) $ in Thousands</t>
  </si>
  <si>
    <t>Interest expense capitalized</t>
  </si>
  <si>
    <t>Depreciation and amortization expense</t>
  </si>
  <si>
    <t>Total property and equipment assets under capital lease</t>
  </si>
  <si>
    <t>Accumulated depreciation related to assets under capital lease</t>
  </si>
  <si>
    <t>Build To Suit Arrangements [Member]</t>
  </si>
  <si>
    <t>Gigafactory [Member]</t>
  </si>
  <si>
    <t>Costs related to construction activities</t>
  </si>
  <si>
    <t>Accrued Liabilities - Schedule of Accrued Liabilities (Detail) - USD ($) $ in Thousands</t>
  </si>
  <si>
    <t>Taxes payable</t>
  </si>
  <si>
    <t>Accrued purchases</t>
  </si>
  <si>
    <t>Payroll and related costs</t>
  </si>
  <si>
    <t>Warranty and other</t>
  </si>
  <si>
    <t>Customer Deposits - Additional Information (Detail) - USD ($) $ in Millions</t>
  </si>
  <si>
    <t>Convertible and Long-term Debt Obligations - 0.25% and 1.25% Convertible Senior Notes and Bond Hedge and Warrant Transactions - Additional Information (Detail)</t>
  </si>
  <si>
    <t>1 Months Ended</t>
  </si>
  <si>
    <t>Apr. 30, 2014USD ($)$ / sharesshares</t>
  </si>
  <si>
    <t>Mar. 31, 2014USD ($)$ / sharesshares</t>
  </si>
  <si>
    <t>Sep. 30, 2016USD ($)d$ / sharesshares</t>
  </si>
  <si>
    <t>0.25% Convertible senior notes due 2019 [Member]</t>
  </si>
  <si>
    <t>Debt conversion, converted instrument, amount</t>
  </si>
  <si>
    <t>Debt instrument, effective interest rate</t>
  </si>
  <si>
    <t>4.89%</t>
  </si>
  <si>
    <t>1.25% Convertible senior notes due 2021 [Member]</t>
  </si>
  <si>
    <t>5.96%</t>
  </si>
  <si>
    <t>0.25% and 1.25% Convertible Senior Notes and Bond Hedge and Warrant Transactions [Member]</t>
  </si>
  <si>
    <t>Convertible principal amount</t>
  </si>
  <si>
    <t>Convertible instrument, shares issued | shares</t>
  </si>
  <si>
    <t>Debt instrument convertible, percentage of conversion price</t>
  </si>
  <si>
    <t>130.00%</t>
  </si>
  <si>
    <t>Average percentage of closing sale price of common stock</t>
  </si>
  <si>
    <t>98.00%</t>
  </si>
  <si>
    <t>Percentage of repurchase price is equal to principal amount of convertible notes</t>
  </si>
  <si>
    <t>100.00%</t>
  </si>
  <si>
    <t>Common stock price to conversion price, percentage</t>
  </si>
  <si>
    <t>0.25% and 1.25% Convertible Senior Notes and Bond Hedge and Warrant Transactions [Member] | One Hundred Thirty Percent Applicable Conversion Price [Member]</t>
  </si>
  <si>
    <t>Debt instrument convertible consecutive trading days | d</t>
  </si>
  <si>
    <t>Debt instrument convertible trading days</t>
  </si>
  <si>
    <t>30 days</t>
  </si>
  <si>
    <t>0.25% and 1.25% Convertible Senior Notes and Bond Hedge and Warrant Transactions [Member] | Ninety Eight Percent Applicable Conversion Price</t>
  </si>
  <si>
    <t>5 days</t>
  </si>
  <si>
    <t>Senior Notes [Member]</t>
  </si>
  <si>
    <t>4.29%</t>
  </si>
  <si>
    <t>Payment for purchase of common stock | shares</t>
  </si>
  <si>
    <t>Common stock purchase price | $ / shares</t>
  </si>
  <si>
    <t>Hedge transactions</t>
  </si>
  <si>
    <t>Senior Notes [Member] | Warrants [Member]</t>
  </si>
  <si>
    <t>Proceeds from issuance of warrants</t>
  </si>
  <si>
    <t>Senior Notes [Member] | 0.25% Convertible senior notes due 2019 [Member]</t>
  </si>
  <si>
    <t>Debt instrument interest rate</t>
  </si>
  <si>
    <t>0.25%</t>
  </si>
  <si>
    <t>Proceeds from convertible senior notes, net of underwriting discounts and offering costs</t>
  </si>
  <si>
    <t>Debt issuance costs</t>
  </si>
  <si>
    <t>Debt instrument maturity year</t>
  </si>
  <si>
    <t>Shares issued under warrants | shares</t>
  </si>
  <si>
    <t>Exercise price of warrant | $ / shares</t>
  </si>
  <si>
    <t>Senior Notes [Member] | 0.25% Convertible senior notes due 2019 [Member] | Minimum [Member] | Warrants [Member]</t>
  </si>
  <si>
    <t>Conversion price per share | $ / shares</t>
  </si>
  <si>
    <t>Senior Notes [Member] | 0.25% Convertible senior notes due 2019 [Member] | Maximum [Member] | Warrants [Member]</t>
  </si>
  <si>
    <t>Senior Notes [Member] | 1.25% Convertible senior notes due 2021 [Member]</t>
  </si>
  <si>
    <t>1.25%</t>
  </si>
  <si>
    <t>Senior Notes [Member] | 1.25% Convertible senior notes due 2021 [Member] | Minimum [Member] | Warrants [Member]</t>
  </si>
  <si>
    <t>Senior Notes [Member] | 1.25% Convertible senior notes due 2021 [Member] | Maximum [Member] | Warrants [Member]</t>
  </si>
  <si>
    <t>Debt instrument interest rate and payment description</t>
  </si>
  <si>
    <t>The interest rates are fixed at 0.25% and 1.25% per annum and are payable semi-annually in arrears on March 1 and September 1 of each year, commencing on September 1, 2014.</t>
  </si>
  <si>
    <t>Convertible and Long-term Debt Obligations - 1.50% Convertible Senior Notes and Bond Hedge and Warrant Transactions - Additional Information (Detail)</t>
  </si>
  <si>
    <t>May 31, 2013USD ($)</t>
  </si>
  <si>
    <t>Sep. 30, 2016USD ($)$ / sharesshares</t>
  </si>
  <si>
    <t>Jun. 30, 2016</t>
  </si>
  <si>
    <t>Mar. 31, 2016</t>
  </si>
  <si>
    <t>Senior Notes [Member] | 1.50% Convertible senior notes due 2018 [Member]</t>
  </si>
  <si>
    <t>1.50%</t>
  </si>
  <si>
    <t>Debt instrument interest payment description</t>
  </si>
  <si>
    <t>payable semi-annually in arrears on June 1 and December 1 of each year, commencing on December 1, 2013</t>
  </si>
  <si>
    <t>Notes carrying value</t>
  </si>
  <si>
    <t>Unamortized debt discount</t>
  </si>
  <si>
    <t>Repayment of notes principal amount pursuant to conversions by their holders</t>
  </si>
  <si>
    <t>Senior Notes [Member] | 1.50% Convertible senior notes due 2018 [Member] | Warrants [Member]</t>
  </si>
  <si>
    <t>Senior Notes [Member] | 1.50% Convertible senior notes due 2018 [Member] | Minimum [Member] | Warrants [Member]</t>
  </si>
  <si>
    <t>Senior Notes [Member] | 1.50% Convertible senior notes due 2018 [Member] | Maximum [Member]</t>
  </si>
  <si>
    <t>Outstanding convertible note hedge transactions and warrants | shares</t>
  </si>
  <si>
    <t>Senior Notes [Member] | 1.50% Convertible senior notes due 2018 [Member] | Maximum [Member] | Warrants [Member]</t>
  </si>
  <si>
    <t>Senior Notes [Member] | 1.50% Convertible senior notes due 2018 [Member] | One Hundred Thirty Percent Applicable Conversion Price [Member]</t>
  </si>
  <si>
    <t>Senior Notes [Member] | 1.50% Convertible senior notes due 2018 [Member] | Ninety Eight Percent Applicable Conversion Price</t>
  </si>
  <si>
    <t>Remaining principal balance of notes</t>
  </si>
  <si>
    <t>Convertible and Long-term Debt Obligations - Schedule of Debt Discounts (Detail) - USD ($)</t>
  </si>
  <si>
    <t>Mar. 31, 2014</t>
  </si>
  <si>
    <t>May 31, 2013</t>
  </si>
  <si>
    <t>Effective interest rate on liability component</t>
  </si>
  <si>
    <t>Initial equity component</t>
  </si>
  <si>
    <t>Carrying value</t>
  </si>
  <si>
    <t>Unamortized discount and issuance costs</t>
  </si>
  <si>
    <t>Remaining amortization period (years)</t>
  </si>
  <si>
    <t>1 year 8 months 12 days</t>
  </si>
  <si>
    <t>If converted, value in excess of par value</t>
  </si>
  <si>
    <t>Senior Notes [Member] | 2019 Notes [Member]</t>
  </si>
  <si>
    <t>2 years 4 months 24 days</t>
  </si>
  <si>
    <t>Senior Notes [Member] | 2021 Notes [Member]</t>
  </si>
  <si>
    <t>4 years 4 months 24 days</t>
  </si>
  <si>
    <t>Convertible and Long-term Debt Obligations - Asset-Based Credit Agreement - Additional Information (Detail) - USD ($)</t>
  </si>
  <si>
    <t>Jun. 30, 2015</t>
  </si>
  <si>
    <t>Feb. 29, 2016</t>
  </si>
  <si>
    <t>Asset Based Revolving Credit Facility [Member] | Syndicate of Banks [Member] | Revolving Credit Facility [Member]</t>
  </si>
  <si>
    <t>Line of Credit Facility, Additional Borrowing Capacity</t>
  </si>
  <si>
    <t>Line of credit facility, conditional maximum borrowing capacity</t>
  </si>
  <si>
    <t>Swing-line loan sub-facility</t>
  </si>
  <si>
    <t>Line of credit facility, maximum borrowing capacity</t>
  </si>
  <si>
    <t>Asset Based Revolving Credit Facility [Member] | Syndicate of Banks [Member] | Revolving Credit Facility [Member] | Federal Funds Rate [Member]</t>
  </si>
  <si>
    <t>Line of credit, additional interest rate</t>
  </si>
  <si>
    <t>0.50%</t>
  </si>
  <si>
    <t>Asset Based Revolving Credit Facility [Member] | Syndicate of Banks [Member] | Revolving Credit Facility [Member] | LIBOR [Member]</t>
  </si>
  <si>
    <t>1.00%</t>
  </si>
  <si>
    <t>Asset Based Revolving Credit Facility [Member] | Syndicate of Banks [Member] | Revolving Credit Facility [Member] | Undrawn amounts interest rate [Member]</t>
  </si>
  <si>
    <t>Asset Based Revolving Credit Facility [Member] | Syndicate of Banks [Member] | Swing-Line Loan Sub-Facility [Member]</t>
  </si>
  <si>
    <t>Convertible and Long-term Debt Obligations - Loan and Security Agreement - Additional Information (Detail) - USD ($)</t>
  </si>
  <si>
    <t>Aug. 31, 2016</t>
  </si>
  <si>
    <t>Warehouse agreement, borrowings outstanding</t>
  </si>
  <si>
    <t>Warehouse Agreement [Member] | Deutsche Bank [Member]</t>
  </si>
  <si>
    <t>Warehouse agreement, maximum borrowing capacity</t>
  </si>
  <si>
    <t>Warehouse agreement, description</t>
  </si>
  <si>
    <t>Subject to extension in accordance with the terms of the Warehouse Agreement, the ability to draw under the Warehouse Agreement expires on August 31, 2017, and the full amount outstanding under the Warehouse Agreement is due September 20, 2018.</t>
  </si>
  <si>
    <t>Line of credit facility, expiration date</t>
  </si>
  <si>
    <t>Sep. 20,
		2018</t>
  </si>
  <si>
    <t>Convertible and Long-term Debt Obligations - Pledged Assets - Additional Information (Detail) - USD ($) $ in Billions</t>
  </si>
  <si>
    <t>Pledged or restricted inventory, certain property and equipment, receivables and cash as collateral</t>
  </si>
  <si>
    <t>Convertible and Long-term Debt Obligations - Schedule of Aggregate Amount of Interest Expense Recognized (Detail) - USD ($) $ in Thousands</t>
  </si>
  <si>
    <t>Contractual interest coupon</t>
  </si>
  <si>
    <t>Amortization of debt issuance costs</t>
  </si>
  <si>
    <t>Amortization of debt discount</t>
  </si>
  <si>
    <t>Equity Incentive Plans - Additional Information (Detail) $ in Thousands</t>
  </si>
  <si>
    <t>Jan. 31, 2014Tranchesshares</t>
  </si>
  <si>
    <t>Aug. 31, 2012Tranchesshares</t>
  </si>
  <si>
    <t>Sep. 30, 2016USD ($)shares</t>
  </si>
  <si>
    <t>Sep. 30, 2016USD ($)TranchesVehicleshares</t>
  </si>
  <si>
    <t>Dec. 31, 2015shares</t>
  </si>
  <si>
    <t>Share Based Compensation Arrangement By Share Based Payment Award [Line Items]</t>
  </si>
  <si>
    <t>Vesting period, in years</t>
  </si>
  <si>
    <t>4 years</t>
  </si>
  <si>
    <t>Contractual term of stock options, in years</t>
  </si>
  <si>
    <t>10 years</t>
  </si>
  <si>
    <t>Aggregate number of vehicle production | Vehicle</t>
  </si>
  <si>
    <t>Fourth Tranche [Member]</t>
  </si>
  <si>
    <t>Third Tranche [Member]</t>
  </si>
  <si>
    <t>2012 CEO Grant [Member]</t>
  </si>
  <si>
    <t>Number of stock options granted | shares</t>
  </si>
  <si>
    <t>Number of vesting tranches | Tranches</t>
  </si>
  <si>
    <t>CEO Grant consists of number of vesting tranches | Tranches</t>
  </si>
  <si>
    <t>Market capitalization</t>
  </si>
  <si>
    <t>Initial market capitalization</t>
  </si>
  <si>
    <t>First Model X Production Vehicle [Member]</t>
  </si>
  <si>
    <t>Portion of stock options scheduled to vest upon successful completion of performance objectives</t>
  </si>
  <si>
    <t>12-month period [Member]</t>
  </si>
  <si>
    <t>First Gen III Production Vehicle [Member]</t>
  </si>
  <si>
    <t>Three year period [Member]</t>
  </si>
  <si>
    <t>Gross margin</t>
  </si>
  <si>
    <t>30.00%</t>
  </si>
  <si>
    <t>Stock​ Options and ​Restricted​ Stock​ Units (RSUs) [Member]</t>
  </si>
  <si>
    <t>Shares of outstanding stock awards | shares</t>
  </si>
  <si>
    <t>Shares available for grant | shares</t>
  </si>
  <si>
    <t>Performance-based Stock Option Grant [Member]</t>
  </si>
  <si>
    <t>Equity Incentive Plans - Summary of Stock-Based Compensation Expense (Detail) - USD ($) $ in Thousands</t>
  </si>
  <si>
    <t>Employee Service Share Based Compensation Allocation Of Recognized Period Costs [Line Items]</t>
  </si>
  <si>
    <t>Stock-based compensation expense</t>
  </si>
  <si>
    <t>Cost of revenues [Member]</t>
  </si>
  <si>
    <t>Research and development [Member]</t>
  </si>
  <si>
    <t>Selling, general and administrative [Member]</t>
  </si>
  <si>
    <t>Subsequent Events - Additional Information (Detail) - Subsequent Event - California [Member] $ in Millions</t>
  </si>
  <si>
    <t>Oct. 31, 2016USD ($)a</t>
  </si>
  <si>
    <t>Subsequent Event [Line Items]</t>
  </si>
  <si>
    <t>Area of land | a</t>
  </si>
  <si>
    <t>Purchase of land for expansion of manufacturing facilities | $</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0.000_);(#,##0.000)" numFmtId="168"/>
    <numFmt formatCode="_(&quot;$ &quot;#,##0.0_);_(&quot;$ &quot;(#,##0.0)" numFmtId="169"/>
    <numFmt formatCode="#,##0.0000_);(#,##0.00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318605</v>
      </c>
    </row>
    <row r="12" spans="1:3">
      <c r="A12" s="4" t="s">
        <v>19</v>
      </c>
      <c r="B12" s="4" t="s">
        <v>20</v>
      </c>
    </row>
    <row r="13" spans="1:3">
      <c r="A13" s="4" t="s">
        <v>21</v>
      </c>
      <c r="B13" s="4" t="s">
        <v>22</v>
      </c>
    </row>
    <row r="14" spans="1:3">
      <c r="A14" s="4" t="s">
        <v>23</v>
      </c>
      <c r="C14" s="6" t="n">
        <v>1498911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0</v>
      </c>
      <c r="B1" s="2" t="s">
        <v>1</v>
      </c>
    </row>
    <row r="2" spans="1:2">
      <c r="B2" s="2" t="s">
        <v>2</v>
      </c>
    </row>
    <row r="3" spans="1:2">
      <c r="A3" s="3" t="s">
        <v>151</v>
      </c>
    </row>
    <row r="4" spans="1:2">
      <c r="A4" s="4" t="s">
        <v>3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r="A1" s="1" t="s">
        <v>176</v>
      </c>
      <c r="B1" s="2" t="s">
        <v>1</v>
      </c>
    </row>
    <row r="2" spans="1:2">
      <c r="B2" s="2" t="s">
        <v>2</v>
      </c>
    </row>
    <row r="3" spans="1:2">
      <c r="A3" s="3" t="s">
        <v>144</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99</v>
      </c>
      <c r="B15" s="4" t="s">
        <v>200</v>
      </c>
    </row>
    <row r="16" spans="1:2">
      <c r="A16" s="4" t="s">
        <v>201</v>
      </c>
      <c r="B16" s="4" t="s">
        <v>202</v>
      </c>
    </row>
    <row r="17" spans="1:2">
      <c r="A17" s="4" t="s">
        <v>203</v>
      </c>
      <c r="B17" s="4" t="s">
        <v>204</v>
      </c>
    </row>
    <row r="18" spans="1:2">
      <c r="A18" s="4" t="s">
        <v>205</v>
      </c>
      <c r="B18"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144</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84257</v>
      </c>
      <c r="C3" s="7" t="n">
        <v>1196908</v>
      </c>
    </row>
    <row r="4" spans="1:3">
      <c r="A4" s="4" t="s">
        <v>28</v>
      </c>
      <c r="B4" s="6" t="n">
        <v>23711</v>
      </c>
      <c r="C4" s="6" t="n">
        <v>22628</v>
      </c>
    </row>
    <row r="5" spans="1:3">
      <c r="A5" s="4" t="s">
        <v>29</v>
      </c>
      <c r="B5" s="6" t="n">
        <v>326895</v>
      </c>
      <c r="C5" s="6" t="n">
        <v>168965</v>
      </c>
    </row>
    <row r="6" spans="1:3">
      <c r="A6" s="4" t="s">
        <v>30</v>
      </c>
      <c r="B6" s="6" t="n">
        <v>1604571</v>
      </c>
      <c r="C6" s="6" t="n">
        <v>1277838</v>
      </c>
    </row>
    <row r="7" spans="1:3">
      <c r="A7" s="4" t="s">
        <v>31</v>
      </c>
      <c r="B7" s="6" t="n">
        <v>132978</v>
      </c>
      <c r="C7" s="6" t="n">
        <v>115667</v>
      </c>
    </row>
    <row r="8" spans="1:3">
      <c r="A8" s="4" t="s">
        <v>32</v>
      </c>
      <c r="B8" s="6" t="n">
        <v>5172412</v>
      </c>
      <c r="C8" s="6" t="n">
        <v>2782006</v>
      </c>
    </row>
    <row r="9" spans="1:3">
      <c r="A9" s="4" t="s">
        <v>33</v>
      </c>
      <c r="B9" s="6" t="n">
        <v>2949297</v>
      </c>
      <c r="C9" s="6" t="n">
        <v>1791403</v>
      </c>
    </row>
    <row r="10" spans="1:3">
      <c r="A10" s="4" t="s">
        <v>34</v>
      </c>
      <c r="B10" s="6" t="n">
        <v>4309048</v>
      </c>
      <c r="C10" s="6" t="n">
        <v>3403334</v>
      </c>
    </row>
    <row r="11" spans="1:3">
      <c r="A11" s="4" t="s">
        <v>35</v>
      </c>
      <c r="B11" s="6" t="n">
        <v>90994</v>
      </c>
      <c r="C11" s="6" t="n">
        <v>31522</v>
      </c>
    </row>
    <row r="12" spans="1:3">
      <c r="A12" s="4" t="s">
        <v>36</v>
      </c>
      <c r="B12" s="6" t="n">
        <v>70646</v>
      </c>
      <c r="C12" s="6" t="n">
        <v>59674</v>
      </c>
    </row>
    <row r="13" spans="1:3">
      <c r="A13" s="4" t="s">
        <v>37</v>
      </c>
      <c r="B13" s="6" t="n">
        <v>12592397</v>
      </c>
      <c r="C13" s="6" t="n">
        <v>8067939</v>
      </c>
    </row>
    <row r="14" spans="1:3">
      <c r="A14" s="3" t="s">
        <v>38</v>
      </c>
    </row>
    <row r="15" spans="1:3">
      <c r="A15" s="4" t="s">
        <v>39</v>
      </c>
      <c r="B15" s="6" t="n">
        <v>1606284</v>
      </c>
      <c r="C15" s="6" t="n">
        <v>916148</v>
      </c>
    </row>
    <row r="16" spans="1:3">
      <c r="A16" s="4" t="s">
        <v>40</v>
      </c>
      <c r="B16" s="6" t="n">
        <v>695018</v>
      </c>
      <c r="C16" s="6" t="n">
        <v>422798</v>
      </c>
    </row>
    <row r="17" spans="1:3">
      <c r="A17" s="4" t="s">
        <v>41</v>
      </c>
      <c r="B17" s="6" t="n">
        <v>625899</v>
      </c>
      <c r="C17" s="6" t="n">
        <v>423961</v>
      </c>
    </row>
    <row r="18" spans="1:3">
      <c r="A18" s="4" t="s">
        <v>42</v>
      </c>
      <c r="B18" s="6" t="n">
        <v>204054</v>
      </c>
      <c r="C18" s="6" t="n">
        <v>136831</v>
      </c>
    </row>
    <row r="19" spans="1:3">
      <c r="A19" s="4" t="s">
        <v>43</v>
      </c>
      <c r="B19" s="6" t="n">
        <v>690364</v>
      </c>
      <c r="C19" s="6" t="n">
        <v>283370</v>
      </c>
    </row>
    <row r="20" spans="1:3">
      <c r="A20" s="4" t="s">
        <v>44</v>
      </c>
      <c r="B20" s="6" t="n">
        <v>260771</v>
      </c>
      <c r="C20" s="6" t="n">
        <v>627927</v>
      </c>
    </row>
    <row r="21" spans="1:3">
      <c r="A21" s="4" t="s">
        <v>45</v>
      </c>
      <c r="B21" s="6" t="n">
        <v>4082390</v>
      </c>
      <c r="C21" s="6" t="n">
        <v>2811035</v>
      </c>
    </row>
    <row r="22" spans="1:3">
      <c r="A22" s="4" t="s">
        <v>46</v>
      </c>
      <c r="B22" s="6" t="n">
        <v>2443420</v>
      </c>
      <c r="C22" s="6" t="n">
        <v>2021093</v>
      </c>
    </row>
    <row r="23" spans="1:3">
      <c r="A23" s="4" t="s">
        <v>41</v>
      </c>
      <c r="B23" s="6" t="n">
        <v>581202</v>
      </c>
      <c r="C23" s="6" t="n">
        <v>446105</v>
      </c>
    </row>
    <row r="24" spans="1:3">
      <c r="A24" s="4" t="s">
        <v>42</v>
      </c>
      <c r="B24" s="6" t="n">
        <v>2056068</v>
      </c>
      <c r="C24" s="6" t="n">
        <v>1293741</v>
      </c>
    </row>
    <row r="25" spans="1:3">
      <c r="A25" s="4" t="s">
        <v>47</v>
      </c>
      <c r="B25" s="6" t="n">
        <v>737559</v>
      </c>
      <c r="C25" s="6" t="n">
        <v>364976</v>
      </c>
    </row>
    <row r="26" spans="1:3">
      <c r="A26" s="4" t="s">
        <v>48</v>
      </c>
      <c r="B26" s="6" t="n">
        <v>9900639</v>
      </c>
      <c r="C26" s="6" t="n">
        <v>6936950</v>
      </c>
    </row>
    <row r="27" spans="1:3">
      <c r="A27" s="4" t="s">
        <v>49</v>
      </c>
      <c r="B27" s="4" t="s">
        <v>50</v>
      </c>
      <c r="C27" s="4" t="s">
        <v>50</v>
      </c>
    </row>
    <row r="28" spans="1:3">
      <c r="A28" s="4" t="s">
        <v>51</v>
      </c>
      <c r="B28" s="6" t="n">
        <v>11270</v>
      </c>
      <c r="C28" s="6" t="n">
        <v>47285</v>
      </c>
    </row>
    <row r="29" spans="1:3">
      <c r="A29" s="3" t="s">
        <v>52</v>
      </c>
    </row>
    <row r="30" spans="1:3">
      <c r="A30" s="4" t="s">
        <v>53</v>
      </c>
      <c r="B30" s="4" t="s">
        <v>50</v>
      </c>
      <c r="C30" s="4" t="s">
        <v>50</v>
      </c>
    </row>
    <row r="31" spans="1:3">
      <c r="A31" s="4" t="s">
        <v>54</v>
      </c>
      <c r="B31" s="6" t="n">
        <v>150</v>
      </c>
      <c r="C31" s="6" t="n">
        <v>131</v>
      </c>
    </row>
    <row r="32" spans="1:3">
      <c r="A32" s="4" t="s">
        <v>55</v>
      </c>
      <c r="B32" s="6" t="n">
        <v>5530928</v>
      </c>
      <c r="C32" s="6" t="n">
        <v>3409452</v>
      </c>
    </row>
    <row r="33" spans="1:3">
      <c r="A33" s="4" t="s">
        <v>56</v>
      </c>
      <c r="B33" s="6" t="n">
        <v>25310</v>
      </c>
      <c r="C33" s="6" t="n">
        <v>-3556</v>
      </c>
    </row>
    <row r="34" spans="1:3">
      <c r="A34" s="4" t="s">
        <v>57</v>
      </c>
      <c r="B34" s="6" t="n">
        <v>-2875900</v>
      </c>
      <c r="C34" s="6" t="n">
        <v>-2322323</v>
      </c>
    </row>
    <row r="35" spans="1:3">
      <c r="A35" s="4" t="s">
        <v>58</v>
      </c>
      <c r="B35" s="6" t="n">
        <v>2680488</v>
      </c>
      <c r="C35" s="6" t="n">
        <v>1083704</v>
      </c>
    </row>
    <row r="36" spans="1:3">
      <c r="A36" s="4" t="s">
        <v>59</v>
      </c>
      <c r="B36" s="7" t="n">
        <v>12592397</v>
      </c>
      <c r="C36" s="7" t="n">
        <v>80679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16</v>
      </c>
      <c r="B1" s="2" t="s">
        <v>1</v>
      </c>
    </row>
    <row r="2" spans="1:2">
      <c r="B2" s="2" t="s">
        <v>2</v>
      </c>
    </row>
    <row r="3" spans="1:2">
      <c r="A3" s="3" t="s">
        <v>149</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9</v>
      </c>
      <c r="B1" s="2" t="s">
        <v>1</v>
      </c>
    </row>
    <row r="2" spans="1:2">
      <c r="B2" s="2" t="s">
        <v>2</v>
      </c>
    </row>
    <row r="3" spans="1:2">
      <c r="A3" s="3" t="s">
        <v>151</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22</v>
      </c>
      <c r="B1" s="2" t="s">
        <v>1</v>
      </c>
    </row>
    <row r="2" spans="1:2">
      <c r="B2" s="2" t="s">
        <v>2</v>
      </c>
    </row>
    <row r="3" spans="1:2">
      <c r="A3" s="3" t="s">
        <v>154</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5</v>
      </c>
      <c r="B1" s="2" t="s">
        <v>1</v>
      </c>
    </row>
    <row r="2" spans="1:2">
      <c r="B2" s="2" t="s">
        <v>2</v>
      </c>
    </row>
    <row r="3" spans="1:2">
      <c r="A3" s="3" t="s">
        <v>158</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28</v>
      </c>
      <c r="B1" s="2" t="s">
        <v>1</v>
      </c>
    </row>
    <row r="2" spans="1:2">
      <c r="B2" s="2" t="s">
        <v>2</v>
      </c>
    </row>
    <row r="3" spans="1:2">
      <c r="A3" s="3" t="s">
        <v>164</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33</v>
      </c>
      <c r="B1" s="2" t="s">
        <v>1</v>
      </c>
    </row>
    <row r="2" spans="1:2">
      <c r="B2" s="2" t="s">
        <v>2</v>
      </c>
    </row>
    <row r="3" spans="1:2">
      <c r="A3" s="3" t="s">
        <v>167</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67"/>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14"/>
    <col customWidth="1" max="5" min="5" width="31"/>
    <col customWidth="1" max="6" min="6" width="21"/>
    <col customWidth="1" max="7" min="7" width="39"/>
    <col customWidth="1" max="8" min="8" width="21"/>
    <col customWidth="1" max="9" min="9" width="21"/>
  </cols>
  <sheetData>
    <row r="1" spans="1:9">
      <c r="A1" s="1" t="s">
        <v>236</v>
      </c>
      <c r="B1" s="2" t="s">
        <v>237</v>
      </c>
      <c r="C1" s="2" t="s">
        <v>238</v>
      </c>
      <c r="D1" s="2" t="s">
        <v>239</v>
      </c>
      <c r="E1" s="2" t="s">
        <v>240</v>
      </c>
      <c r="F1" s="2" t="s">
        <v>241</v>
      </c>
      <c r="G1" s="2" t="s">
        <v>242</v>
      </c>
      <c r="H1" s="2" t="s">
        <v>241</v>
      </c>
      <c r="I1" s="2" t="s">
        <v>243</v>
      </c>
    </row>
    <row r="2" spans="1:9">
      <c r="A2" s="3" t="s">
        <v>244</v>
      </c>
    </row>
    <row r="3" spans="1:9">
      <c r="A3" s="4" t="s">
        <v>245</v>
      </c>
      <c r="C3" s="6" t="n">
        <v>7915004</v>
      </c>
    </row>
    <row r="4" spans="1:9">
      <c r="A4" s="4" t="s">
        <v>128</v>
      </c>
      <c r="C4" s="7" t="n">
        <v>1700000000</v>
      </c>
      <c r="G4" s="7" t="n">
        <v>1701734000</v>
      </c>
      <c r="H4" s="7" t="n">
        <v>750000000</v>
      </c>
    </row>
    <row r="5" spans="1:9">
      <c r="A5" s="4" t="s">
        <v>31</v>
      </c>
      <c r="E5" s="7" t="n">
        <v>132978000</v>
      </c>
      <c r="G5" s="6" t="n">
        <v>132978000</v>
      </c>
      <c r="I5" s="7" t="n">
        <v>115667000</v>
      </c>
    </row>
    <row r="6" spans="1:9">
      <c r="A6" s="4" t="s">
        <v>36</v>
      </c>
      <c r="E6" s="6" t="n">
        <v>70646000</v>
      </c>
      <c r="G6" s="6" t="n">
        <v>70646000</v>
      </c>
      <c r="I6" s="6" t="n">
        <v>59674000</v>
      </c>
    </row>
    <row r="7" spans="1:9">
      <c r="A7" s="4" t="s">
        <v>246</v>
      </c>
      <c r="E7" s="6" t="n">
        <v>204054000</v>
      </c>
      <c r="G7" s="6" t="n">
        <v>204054000</v>
      </c>
      <c r="I7" s="6" t="n">
        <v>136831000</v>
      </c>
    </row>
    <row r="8" spans="1:9">
      <c r="A8" s="4" t="s">
        <v>29</v>
      </c>
      <c r="E8" s="6" t="n">
        <v>326895000</v>
      </c>
      <c r="G8" s="6" t="n">
        <v>326895000</v>
      </c>
      <c r="I8" s="6" t="n">
        <v>168965000</v>
      </c>
    </row>
    <row r="9" spans="1:9">
      <c r="A9" s="4" t="s">
        <v>247</v>
      </c>
      <c r="E9" s="6" t="n">
        <v>742000000</v>
      </c>
      <c r="G9" s="6" t="n">
        <v>742000000</v>
      </c>
    </row>
    <row r="10" spans="1:9">
      <c r="A10" s="4" t="s">
        <v>248</v>
      </c>
      <c r="E10" s="6" t="n">
        <v>1917442000</v>
      </c>
      <c r="F10" s="7" t="n">
        <v>769015000</v>
      </c>
      <c r="G10" s="6" t="n">
        <v>3849558000</v>
      </c>
      <c r="H10" s="6" t="n">
        <v>2417247000</v>
      </c>
    </row>
    <row r="11" spans="1:9">
      <c r="A11" s="4" t="s">
        <v>249</v>
      </c>
      <c r="E11" s="6" t="n">
        <v>7200000</v>
      </c>
      <c r="F11" s="6" t="n">
        <v>1800000</v>
      </c>
      <c r="G11" s="7" t="n">
        <v>12300000</v>
      </c>
      <c r="H11" s="6" t="n">
        <v>6000000</v>
      </c>
    </row>
    <row r="12" spans="1:9">
      <c r="A12" s="4" t="s">
        <v>250</v>
      </c>
      <c r="G12" s="6" t="n">
        <v>2</v>
      </c>
    </row>
    <row r="13" spans="1:9">
      <c r="A13" s="4" t="s">
        <v>251</v>
      </c>
      <c r="G13" s="4" t="s">
        <v>252</v>
      </c>
    </row>
    <row r="14" spans="1:9">
      <c r="A14" s="4" t="s">
        <v>253</v>
      </c>
      <c r="E14" s="6" t="n">
        <v>162800000</v>
      </c>
      <c r="G14" s="7" t="n">
        <v>162800000</v>
      </c>
      <c r="I14" s="6" t="n">
        <v>99300000</v>
      </c>
    </row>
    <row r="15" spans="1:9">
      <c r="A15" s="4" t="s">
        <v>254</v>
      </c>
      <c r="E15" s="7" t="n">
        <v>158100000</v>
      </c>
      <c r="G15" s="7" t="n">
        <v>158100000</v>
      </c>
      <c r="I15" s="6" t="n">
        <v>95700000</v>
      </c>
    </row>
    <row r="16" spans="1:9">
      <c r="A16" s="4" t="s">
        <v>255</v>
      </c>
    </row>
    <row r="17" spans="1:9">
      <c r="A17" s="3" t="s">
        <v>244</v>
      </c>
    </row>
    <row r="18" spans="1:9">
      <c r="A18" s="4" t="s">
        <v>256</v>
      </c>
      <c r="E18" s="9" t="n">
        <v>124.52</v>
      </c>
      <c r="G18" s="9" t="n">
        <v>124.52</v>
      </c>
    </row>
    <row r="19" spans="1:9">
      <c r="A19" s="4" t="s">
        <v>257</v>
      </c>
    </row>
    <row r="20" spans="1:9">
      <c r="A20" s="3" t="s">
        <v>244</v>
      </c>
    </row>
    <row r="21" spans="1:9">
      <c r="A21" s="4" t="s">
        <v>256</v>
      </c>
      <c r="E21" s="10" t="n">
        <v>359.87</v>
      </c>
      <c r="G21" s="10" t="n">
        <v>359.87</v>
      </c>
    </row>
    <row r="22" spans="1:9">
      <c r="A22" s="4" t="s">
        <v>258</v>
      </c>
    </row>
    <row r="23" spans="1:9">
      <c r="A23" s="3" t="s">
        <v>244</v>
      </c>
    </row>
    <row r="24" spans="1:9">
      <c r="A24" s="4" t="s">
        <v>256</v>
      </c>
      <c r="E24" s="9" t="n">
        <v>359.87</v>
      </c>
      <c r="G24" s="9" t="n">
        <v>359.87</v>
      </c>
    </row>
    <row r="25" spans="1:9">
      <c r="A25" s="4" t="s">
        <v>259</v>
      </c>
    </row>
    <row r="26" spans="1:9">
      <c r="A26" s="3" t="s">
        <v>244</v>
      </c>
    </row>
    <row r="27" spans="1:9">
      <c r="A27" s="4" t="s">
        <v>260</v>
      </c>
      <c r="G27" s="4" t="s">
        <v>261</v>
      </c>
    </row>
    <row r="28" spans="1:9">
      <c r="A28" s="4" t="s">
        <v>262</v>
      </c>
    </row>
    <row r="29" spans="1:9">
      <c r="A29" s="3" t="s">
        <v>244</v>
      </c>
    </row>
    <row r="30" spans="1:9">
      <c r="A30" s="4" t="s">
        <v>260</v>
      </c>
      <c r="G30" s="4" t="s">
        <v>263</v>
      </c>
    </row>
    <row r="31" spans="1:9">
      <c r="A31" s="4" t="s">
        <v>264</v>
      </c>
    </row>
    <row r="32" spans="1:9">
      <c r="A32" s="3" t="s">
        <v>244</v>
      </c>
    </row>
    <row r="33" spans="1:9">
      <c r="A33" s="4" t="s">
        <v>265</v>
      </c>
      <c r="E33" s="7" t="n">
        <v>61600000</v>
      </c>
      <c r="G33" s="7" t="n">
        <v>61600000</v>
      </c>
      <c r="I33" s="6" t="n">
        <v>25800000</v>
      </c>
    </row>
    <row r="34" spans="1:9">
      <c r="A34" s="4" t="s">
        <v>248</v>
      </c>
      <c r="E34" s="6" t="n">
        <v>31400000</v>
      </c>
      <c r="F34" s="7" t="n">
        <v>11500000</v>
      </c>
      <c r="G34" s="6" t="n">
        <v>72000000</v>
      </c>
      <c r="H34" s="7" t="n">
        <v>27400000</v>
      </c>
    </row>
    <row r="35" spans="1:9">
      <c r="A35" s="4" t="s">
        <v>266</v>
      </c>
    </row>
    <row r="36" spans="1:9">
      <c r="A36" s="3" t="s">
        <v>244</v>
      </c>
    </row>
    <row r="37" spans="1:9">
      <c r="A37" s="4" t="s">
        <v>265</v>
      </c>
      <c r="E37" s="6" t="n">
        <v>250400000</v>
      </c>
      <c r="G37" s="6" t="n">
        <v>250400000</v>
      </c>
      <c r="I37" s="6" t="n">
        <v>120500000</v>
      </c>
    </row>
    <row r="38" spans="1:9">
      <c r="A38" s="4" t="s">
        <v>42</v>
      </c>
      <c r="E38" s="6" t="n">
        <v>1000000000</v>
      </c>
      <c r="G38" s="6" t="n">
        <v>1000000000</v>
      </c>
      <c r="I38" s="6" t="n">
        <v>527500000</v>
      </c>
    </row>
    <row r="39" spans="1:9">
      <c r="A39" s="4" t="s">
        <v>29</v>
      </c>
      <c r="E39" s="6" t="n">
        <v>79500000</v>
      </c>
      <c r="G39" s="7" t="n">
        <v>79500000</v>
      </c>
      <c r="I39" s="6" t="n">
        <v>33600000</v>
      </c>
    </row>
    <row r="40" spans="1:9">
      <c r="A40" s="4" t="s">
        <v>267</v>
      </c>
    </row>
    <row r="41" spans="1:9">
      <c r="A41" s="3" t="s">
        <v>244</v>
      </c>
    </row>
    <row r="42" spans="1:9">
      <c r="A42" s="4" t="s">
        <v>268</v>
      </c>
      <c r="G42" s="4" t="s">
        <v>269</v>
      </c>
    </row>
    <row r="43" spans="1:9">
      <c r="A43" s="4" t="s">
        <v>270</v>
      </c>
      <c r="D43" s="4" t="s">
        <v>269</v>
      </c>
    </row>
    <row r="44" spans="1:9">
      <c r="A44" s="4" t="s">
        <v>271</v>
      </c>
    </row>
    <row r="45" spans="1:9">
      <c r="A45" s="3" t="s">
        <v>244</v>
      </c>
    </row>
    <row r="46" spans="1:9">
      <c r="A46" s="4" t="s">
        <v>268</v>
      </c>
      <c r="G46" s="4" t="s">
        <v>272</v>
      </c>
    </row>
    <row r="47" spans="1:9">
      <c r="A47" s="4" t="s">
        <v>270</v>
      </c>
      <c r="D47" s="4" t="s">
        <v>273</v>
      </c>
    </row>
    <row r="48" spans="1:9">
      <c r="A48" s="4" t="s">
        <v>274</v>
      </c>
    </row>
    <row r="49" spans="1:9">
      <c r="A49" s="3" t="s">
        <v>244</v>
      </c>
    </row>
    <row r="50" spans="1:9">
      <c r="A50" s="4" t="s">
        <v>265</v>
      </c>
      <c r="E50" s="6" t="n">
        <v>52700000</v>
      </c>
      <c r="G50" s="7" t="n">
        <v>52700000</v>
      </c>
      <c r="I50" s="6" t="n">
        <v>32400000</v>
      </c>
    </row>
    <row r="51" spans="1:9">
      <c r="A51" s="4" t="s">
        <v>275</v>
      </c>
    </row>
    <row r="52" spans="1:9">
      <c r="A52" s="3" t="s">
        <v>244</v>
      </c>
    </row>
    <row r="53" spans="1:9">
      <c r="A53" s="4" t="s">
        <v>265</v>
      </c>
      <c r="E53" s="6" t="n">
        <v>8000000</v>
      </c>
      <c r="G53" s="6" t="n">
        <v>8000000</v>
      </c>
      <c r="I53" s="6" t="n">
        <v>2700000</v>
      </c>
    </row>
    <row r="54" spans="1:9">
      <c r="A54" s="4" t="s">
        <v>276</v>
      </c>
    </row>
    <row r="55" spans="1:9">
      <c r="A55" s="3" t="s">
        <v>244</v>
      </c>
    </row>
    <row r="56" spans="1:9">
      <c r="A56" s="4" t="s">
        <v>265</v>
      </c>
      <c r="E56" s="6" t="n">
        <v>57500000</v>
      </c>
      <c r="G56" s="6" t="n">
        <v>57500000</v>
      </c>
      <c r="I56" s="6" t="n">
        <v>53600000</v>
      </c>
    </row>
    <row r="57" spans="1:9">
      <c r="A57" s="4" t="s">
        <v>277</v>
      </c>
    </row>
    <row r="58" spans="1:9">
      <c r="A58" s="3" t="s">
        <v>244</v>
      </c>
    </row>
    <row r="59" spans="1:9">
      <c r="A59" s="4" t="s">
        <v>265</v>
      </c>
      <c r="E59" s="7" t="n">
        <v>84700000</v>
      </c>
      <c r="G59" s="7" t="n">
        <v>84700000</v>
      </c>
      <c r="I59" s="6" t="n">
        <v>49500000</v>
      </c>
    </row>
    <row r="60" spans="1:9">
      <c r="A60" s="4" t="s">
        <v>278</v>
      </c>
    </row>
    <row r="61" spans="1:9">
      <c r="A61" s="3" t="s">
        <v>244</v>
      </c>
    </row>
    <row r="62" spans="1:9">
      <c r="A62" s="4" t="s">
        <v>31</v>
      </c>
      <c r="I62" s="6" t="n">
        <v>-9600000</v>
      </c>
    </row>
    <row r="63" spans="1:9">
      <c r="A63" s="4" t="s">
        <v>36</v>
      </c>
      <c r="I63" s="6" t="n">
        <v>-15000000</v>
      </c>
    </row>
    <row r="64" spans="1:9">
      <c r="A64" s="4" t="s">
        <v>279</v>
      </c>
      <c r="I64" s="7" t="n">
        <v>5200000</v>
      </c>
    </row>
    <row r="65" spans="1:9">
      <c r="A65" s="4" t="s">
        <v>280</v>
      </c>
    </row>
    <row r="66" spans="1:9">
      <c r="A66" s="3" t="s">
        <v>244</v>
      </c>
    </row>
    <row r="67" spans="1:9">
      <c r="A67" s="4" t="s">
        <v>281</v>
      </c>
      <c r="B67" s="11" t="n">
        <v>0.1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282</v>
      </c>
      <c r="B1" s="2" t="s">
        <v>71</v>
      </c>
      <c r="C1" s="2" t="s">
        <v>1</v>
      </c>
    </row>
    <row r="2" spans="1:4">
      <c r="B2" s="2" t="s">
        <v>2</v>
      </c>
      <c r="C2" s="2" t="s">
        <v>2</v>
      </c>
      <c r="D2" s="2" t="s">
        <v>72</v>
      </c>
    </row>
    <row r="3" spans="1:4">
      <c r="A3" s="3" t="s">
        <v>283</v>
      </c>
    </row>
    <row r="4" spans="1:4">
      <c r="A4" s="4" t="s">
        <v>284</v>
      </c>
      <c r="C4" s="7" t="n">
        <v>1798214</v>
      </c>
      <c r="D4" s="7" t="n">
        <v>1091382</v>
      </c>
    </row>
    <row r="5" spans="1:4">
      <c r="A5" s="3" t="s">
        <v>285</v>
      </c>
    </row>
    <row r="6" spans="1:4">
      <c r="A6" s="4" t="s">
        <v>286</v>
      </c>
      <c r="C6" s="6" t="n">
        <v>-322244</v>
      </c>
      <c r="D6" s="7" t="n">
        <v>-249548</v>
      </c>
    </row>
    <row r="7" spans="1:4">
      <c r="A7" s="4" t="s">
        <v>287</v>
      </c>
    </row>
    <row r="8" spans="1:4">
      <c r="A8" s="3" t="s">
        <v>283</v>
      </c>
    </row>
    <row r="9" spans="1:4">
      <c r="A9" s="4" t="s">
        <v>288</v>
      </c>
      <c r="B9" s="7" t="n">
        <v>2126581</v>
      </c>
      <c r="C9" s="6" t="n">
        <v>1556529</v>
      </c>
    </row>
    <row r="10" spans="1:4">
      <c r="A10" s="4" t="s">
        <v>284</v>
      </c>
      <c r="B10" s="6" t="n">
        <v>375287</v>
      </c>
      <c r="C10" s="6" t="n">
        <v>1085551</v>
      </c>
    </row>
    <row r="11" spans="1:4">
      <c r="A11" s="4" t="s">
        <v>289</v>
      </c>
      <c r="B11" s="6" t="n">
        <v>-71454</v>
      </c>
      <c r="C11" s="6" t="n">
        <v>-179087</v>
      </c>
    </row>
    <row r="12" spans="1:4">
      <c r="A12" s="4" t="s">
        <v>290</v>
      </c>
      <c r="B12" s="6" t="n">
        <v>-5509</v>
      </c>
      <c r="C12" s="6" t="n">
        <v>-11166</v>
      </c>
    </row>
    <row r="13" spans="1:4">
      <c r="A13" s="4" t="s">
        <v>291</v>
      </c>
      <c r="B13" s="6" t="n">
        <v>-55009</v>
      </c>
      <c r="C13" s="6" t="n">
        <v>-55009</v>
      </c>
    </row>
    <row r="14" spans="1:4">
      <c r="A14" s="4" t="s">
        <v>292</v>
      </c>
      <c r="B14" s="6" t="n">
        <v>-18718</v>
      </c>
      <c r="C14" s="6" t="n">
        <v>-45640</v>
      </c>
    </row>
    <row r="15" spans="1:4">
      <c r="A15" s="4" t="s">
        <v>293</v>
      </c>
      <c r="B15" s="6" t="n">
        <v>2351178</v>
      </c>
      <c r="C15" s="6" t="n">
        <v>2351178</v>
      </c>
    </row>
    <row r="16" spans="1:4">
      <c r="A16" s="3" t="s">
        <v>294</v>
      </c>
    </row>
    <row r="17" spans="1:4">
      <c r="A17" s="4" t="s">
        <v>295</v>
      </c>
      <c r="B17" s="6" t="n">
        <v>851684</v>
      </c>
      <c r="C17" s="6" t="n">
        <v>679132</v>
      </c>
    </row>
    <row r="18" spans="1:4">
      <c r="A18" s="4" t="s">
        <v>296</v>
      </c>
      <c r="B18" s="6" t="n">
        <v>188113</v>
      </c>
      <c r="C18" s="6" t="n">
        <v>574226</v>
      </c>
    </row>
    <row r="19" spans="1:4">
      <c r="A19" s="4" t="s">
        <v>297</v>
      </c>
      <c r="B19" s="6" t="n">
        <v>-125411</v>
      </c>
      <c r="C19" s="6" t="n">
        <v>-330093</v>
      </c>
    </row>
    <row r="20" spans="1:4">
      <c r="A20" s="4" t="s">
        <v>298</v>
      </c>
      <c r="B20" s="6" t="n">
        <v>-1521</v>
      </c>
      <c r="C20" s="6" t="n">
        <v>-4333</v>
      </c>
    </row>
    <row r="21" spans="1:4">
      <c r="A21" s="4" t="s">
        <v>299</v>
      </c>
      <c r="B21" s="6" t="n">
        <v>-3456</v>
      </c>
      <c r="C21" s="6" t="n">
        <v>-9523</v>
      </c>
    </row>
    <row r="22" spans="1:4">
      <c r="A22" s="4" t="s">
        <v>300</v>
      </c>
      <c r="B22" s="6" t="n">
        <v>909409</v>
      </c>
      <c r="C22" s="6" t="n">
        <v>909409</v>
      </c>
    </row>
    <row r="23" spans="1:4">
      <c r="A23" s="3" t="s">
        <v>285</v>
      </c>
    </row>
    <row r="24" spans="1:4">
      <c r="A24" s="4" t="s">
        <v>301</v>
      </c>
      <c r="B24" s="6" t="n">
        <v>2007347</v>
      </c>
      <c r="C24" s="6" t="n">
        <v>1430573</v>
      </c>
    </row>
    <row r="25" spans="1:4">
      <c r="A25" s="4" t="s">
        <v>286</v>
      </c>
      <c r="B25" s="6" t="n">
        <v>361434</v>
      </c>
      <c r="C25" s="6" t="n">
        <v>1013369</v>
      </c>
    </row>
    <row r="26" spans="1:4">
      <c r="A26" s="4" t="s">
        <v>302</v>
      </c>
      <c r="B26" s="6" t="n">
        <v>-33129</v>
      </c>
      <c r="C26" s="6" t="n">
        <v>-79171</v>
      </c>
    </row>
    <row r="27" spans="1:4">
      <c r="A27" s="4" t="s">
        <v>298</v>
      </c>
      <c r="B27" s="6" t="n">
        <v>-4291</v>
      </c>
      <c r="C27" s="6" t="n">
        <v>-10110</v>
      </c>
    </row>
    <row r="28" spans="1:4">
      <c r="A28" s="4" t="s">
        <v>303</v>
      </c>
      <c r="B28" s="6" t="n">
        <v>-15516</v>
      </c>
      <c r="C28" s="6" t="n">
        <v>-38816</v>
      </c>
    </row>
    <row r="29" spans="1:4">
      <c r="A29" s="4" t="s">
        <v>304</v>
      </c>
      <c r="B29" s="6" t="n">
        <v>-55722</v>
      </c>
      <c r="C29" s="6" t="n">
        <v>-55722</v>
      </c>
    </row>
    <row r="30" spans="1:4">
      <c r="A30" s="4" t="s">
        <v>305</v>
      </c>
      <c r="B30" s="7" t="n">
        <v>2260123</v>
      </c>
      <c r="C30" s="7" t="n">
        <v>2260123</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6</v>
      </c>
      <c r="B1" s="2" t="s">
        <v>71</v>
      </c>
      <c r="D1" s="2" t="s">
        <v>1</v>
      </c>
    </row>
    <row r="2" spans="1:5">
      <c r="B2" s="2" t="s">
        <v>2</v>
      </c>
      <c r="C2" s="2" t="s">
        <v>72</v>
      </c>
      <c r="D2" s="2" t="s">
        <v>2</v>
      </c>
      <c r="E2" s="2" t="s">
        <v>72</v>
      </c>
    </row>
    <row r="3" spans="1:5">
      <c r="A3" s="3" t="s">
        <v>307</v>
      </c>
    </row>
    <row r="4" spans="1:5">
      <c r="A4" s="4" t="s">
        <v>308</v>
      </c>
      <c r="B4" s="7" t="n">
        <v>216459</v>
      </c>
      <c r="C4" s="7" t="n">
        <v>164595</v>
      </c>
      <c r="D4" s="7" t="n">
        <v>180754</v>
      </c>
      <c r="E4" s="7" t="n">
        <v>129043</v>
      </c>
    </row>
    <row r="5" spans="1:5">
      <c r="A5" s="4" t="s">
        <v>309</v>
      </c>
      <c r="B5" s="6" t="n">
        <v>-16571</v>
      </c>
      <c r="C5" s="6" t="n">
        <v>-21593</v>
      </c>
      <c r="D5" s="6" t="n">
        <v>-56734</v>
      </c>
      <c r="E5" s="6" t="n">
        <v>-50666</v>
      </c>
    </row>
    <row r="6" spans="1:5">
      <c r="A6" s="4" t="s">
        <v>310</v>
      </c>
      <c r="B6" s="6" t="n">
        <v>-19523</v>
      </c>
      <c r="C6" s="6" t="n">
        <v>1306</v>
      </c>
      <c r="D6" s="6" t="n">
        <v>-12889</v>
      </c>
      <c r="E6" s="6" t="n">
        <v>12635</v>
      </c>
    </row>
    <row r="7" spans="1:5">
      <c r="A7" s="4" t="s">
        <v>311</v>
      </c>
      <c r="B7" s="6" t="n">
        <v>46454</v>
      </c>
      <c r="C7" s="6" t="n">
        <v>26026</v>
      </c>
      <c r="D7" s="6" t="n">
        <v>115688</v>
      </c>
      <c r="E7" s="6" t="n">
        <v>79322</v>
      </c>
    </row>
    <row r="8" spans="1:5">
      <c r="A8" s="4" t="s">
        <v>312</v>
      </c>
      <c r="B8" s="7" t="n">
        <v>226819</v>
      </c>
      <c r="C8" s="7" t="n">
        <v>170334</v>
      </c>
      <c r="D8" s="7" t="n">
        <v>226819</v>
      </c>
      <c r="E8" s="7" t="n">
        <v>17033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3</v>
      </c>
      <c r="B1" s="2" t="s">
        <v>71</v>
      </c>
      <c r="D1" s="2" t="s">
        <v>1</v>
      </c>
    </row>
    <row r="2" spans="1:5">
      <c r="B2" s="2" t="s">
        <v>2</v>
      </c>
      <c r="C2" s="2" t="s">
        <v>72</v>
      </c>
      <c r="D2" s="2" t="s">
        <v>2</v>
      </c>
      <c r="E2" s="2" t="s">
        <v>72</v>
      </c>
    </row>
    <row r="3" spans="1:5">
      <c r="A3" s="3" t="s">
        <v>314</v>
      </c>
    </row>
    <row r="4" spans="1:5">
      <c r="A4" s="4" t="s">
        <v>93</v>
      </c>
      <c r="B4" s="7" t="n">
        <v>21878</v>
      </c>
      <c r="C4" s="7" t="n">
        <v>-229858</v>
      </c>
      <c r="D4" s="7" t="n">
        <v>-553577</v>
      </c>
      <c r="E4" s="7" t="n">
        <v>-568266</v>
      </c>
    </row>
    <row r="5" spans="1:5">
      <c r="A5" s="4" t="s">
        <v>315</v>
      </c>
      <c r="B5" s="6" t="n">
        <v>148991</v>
      </c>
      <c r="C5" s="6" t="n">
        <v>129006</v>
      </c>
      <c r="D5" s="6" t="n">
        <v>140581</v>
      </c>
      <c r="E5" s="6" t="n">
        <v>127225</v>
      </c>
    </row>
    <row r="6" spans="1:5">
      <c r="A6" s="4" t="s">
        <v>316</v>
      </c>
      <c r="B6" s="9" t="n">
        <v>0.15</v>
      </c>
      <c r="C6" s="9" t="n">
        <v>-1.78</v>
      </c>
      <c r="D6" s="9" t="n">
        <v>-3.94</v>
      </c>
      <c r="E6" s="9" t="n">
        <v>-4.47</v>
      </c>
    </row>
    <row r="7" spans="1:5">
      <c r="A7" s="3" t="s">
        <v>317</v>
      </c>
    </row>
    <row r="8" spans="1:5">
      <c r="A8" s="4" t="s">
        <v>93</v>
      </c>
      <c r="B8" s="7" t="n">
        <v>21878</v>
      </c>
      <c r="C8" s="7" t="n">
        <v>-229858</v>
      </c>
      <c r="D8" s="7" t="n">
        <v>-553577</v>
      </c>
      <c r="E8" s="7" t="n">
        <v>-568266</v>
      </c>
    </row>
    <row r="9" spans="1:5">
      <c r="A9" s="4" t="s">
        <v>315</v>
      </c>
      <c r="B9" s="6" t="n">
        <v>148991</v>
      </c>
      <c r="C9" s="6" t="n">
        <v>129006</v>
      </c>
      <c r="D9" s="6" t="n">
        <v>140581</v>
      </c>
      <c r="E9" s="6" t="n">
        <v>127225</v>
      </c>
    </row>
    <row r="10" spans="1:5">
      <c r="A10" s="4" t="s">
        <v>318</v>
      </c>
      <c r="B10" s="6" t="n">
        <v>156935</v>
      </c>
      <c r="C10" s="6" t="n">
        <v>129006</v>
      </c>
      <c r="D10" s="6" t="n">
        <v>140581</v>
      </c>
      <c r="E10" s="6" t="n">
        <v>127225</v>
      </c>
    </row>
    <row r="11" spans="1:5">
      <c r="A11" s="4" t="s">
        <v>319</v>
      </c>
      <c r="B11" s="9" t="n">
        <v>0.14</v>
      </c>
      <c r="C11" s="9" t="n">
        <v>-1.78</v>
      </c>
      <c r="D11" s="9" t="n">
        <v>-3.94</v>
      </c>
      <c r="E11" s="9" t="n">
        <v>-4.47</v>
      </c>
    </row>
    <row r="12" spans="1:5">
      <c r="A12" s="4" t="s">
        <v>320</v>
      </c>
    </row>
    <row r="13" spans="1:5">
      <c r="A13" s="3" t="s">
        <v>317</v>
      </c>
    </row>
    <row r="14" spans="1:5">
      <c r="A14" s="4" t="s">
        <v>321</v>
      </c>
      <c r="B14" s="7" t="n">
        <v>5911</v>
      </c>
    </row>
    <row r="15" spans="1:5">
      <c r="A15" s="4" t="s">
        <v>322</v>
      </c>
    </row>
    <row r="16" spans="1:5">
      <c r="A16" s="3" t="s">
        <v>317</v>
      </c>
    </row>
    <row r="17" spans="1:5">
      <c r="A17" s="4" t="s">
        <v>321</v>
      </c>
      <c r="B17" s="6" t="n">
        <v>1571</v>
      </c>
    </row>
    <row r="18" spans="1:5">
      <c r="A18" s="4" t="s">
        <v>323</v>
      </c>
    </row>
    <row r="19" spans="1:5">
      <c r="A19" s="3" t="s">
        <v>317</v>
      </c>
    </row>
    <row r="20" spans="1:5">
      <c r="A20" s="4" t="s">
        <v>321</v>
      </c>
      <c r="B20" s="7" t="n">
        <v>46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0</v>
      </c>
      <c r="B1" s="2" t="s">
        <v>2</v>
      </c>
      <c r="C1" s="2" t="s">
        <v>25</v>
      </c>
    </row>
    <row r="2" spans="1:3">
      <c r="A2" s="3" t="s">
        <v>61</v>
      </c>
    </row>
    <row r="3" spans="1:3">
      <c r="A3" s="4" t="s">
        <v>62</v>
      </c>
      <c r="B3" s="8" t="n">
        <v>0.001</v>
      </c>
      <c r="C3" s="8" t="n">
        <v>0.001</v>
      </c>
    </row>
    <row r="4" spans="1:3">
      <c r="A4" s="4" t="s">
        <v>63</v>
      </c>
      <c r="B4" s="6" t="n">
        <v>100000000</v>
      </c>
      <c r="C4" s="6" t="n">
        <v>100000000</v>
      </c>
    </row>
    <row r="5" spans="1:3">
      <c r="A5" s="4" t="s">
        <v>64</v>
      </c>
      <c r="B5" s="6" t="n">
        <v>0</v>
      </c>
      <c r="C5" s="6" t="n">
        <v>0</v>
      </c>
    </row>
    <row r="6" spans="1:3">
      <c r="A6" s="4" t="s">
        <v>65</v>
      </c>
      <c r="B6" s="6" t="n">
        <v>0</v>
      </c>
      <c r="C6" s="6" t="n">
        <v>0</v>
      </c>
    </row>
    <row r="7" spans="1:3">
      <c r="A7" s="4" t="s">
        <v>66</v>
      </c>
      <c r="B7" s="8" t="n">
        <v>0.001</v>
      </c>
      <c r="C7" s="8" t="n">
        <v>0.001</v>
      </c>
    </row>
    <row r="8" spans="1:3">
      <c r="A8" s="4" t="s">
        <v>67</v>
      </c>
      <c r="B8" s="6" t="n">
        <v>2000000000</v>
      </c>
      <c r="C8" s="6" t="n">
        <v>2000000000</v>
      </c>
    </row>
    <row r="9" spans="1:3">
      <c r="A9" s="4" t="s">
        <v>68</v>
      </c>
      <c r="B9" s="6" t="n">
        <v>149825000</v>
      </c>
      <c r="C9" s="6" t="n">
        <v>131425000</v>
      </c>
    </row>
    <row r="10" spans="1:3">
      <c r="A10" s="4" t="s">
        <v>69</v>
      </c>
      <c r="B10" s="6" t="n">
        <v>149825000</v>
      </c>
      <c r="C10" s="6" t="n">
        <v>13142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4</v>
      </c>
      <c r="B1" s="2" t="s">
        <v>71</v>
      </c>
      <c r="D1" s="2" t="s">
        <v>1</v>
      </c>
    </row>
    <row r="2" spans="1:5">
      <c r="B2" s="2" t="s">
        <v>2</v>
      </c>
      <c r="C2" s="2" t="s">
        <v>72</v>
      </c>
      <c r="D2" s="2" t="s">
        <v>2</v>
      </c>
      <c r="E2" s="2" t="s">
        <v>72</v>
      </c>
    </row>
    <row r="3" spans="1:5">
      <c r="A3" s="4" t="s">
        <v>320</v>
      </c>
    </row>
    <row r="4" spans="1:5">
      <c r="A4" s="3" t="s">
        <v>325</v>
      </c>
    </row>
    <row r="5" spans="1:5">
      <c r="A5" s="4" t="s">
        <v>326</v>
      </c>
      <c r="B5" s="6" t="n">
        <v>5666686</v>
      </c>
      <c r="C5" s="6" t="n">
        <v>14917083</v>
      </c>
      <c r="D5" s="6" t="n">
        <v>16527336</v>
      </c>
      <c r="E5" s="6" t="n">
        <v>15426144</v>
      </c>
    </row>
    <row r="6" spans="1:5">
      <c r="A6" s="4" t="s">
        <v>322</v>
      </c>
    </row>
    <row r="7" spans="1:5">
      <c r="A7" s="3" t="s">
        <v>325</v>
      </c>
    </row>
    <row r="8" spans="1:5">
      <c r="A8" s="4" t="s">
        <v>326</v>
      </c>
      <c r="C8" s="6" t="n">
        <v>2710738</v>
      </c>
      <c r="D8" s="6" t="n">
        <v>1959492</v>
      </c>
      <c r="E8" s="6" t="n">
        <v>2454778</v>
      </c>
    </row>
    <row r="9" spans="1:5">
      <c r="A9" s="4" t="s">
        <v>323</v>
      </c>
    </row>
    <row r="10" spans="1:5">
      <c r="A10" s="3" t="s">
        <v>325</v>
      </c>
    </row>
    <row r="11" spans="1:5">
      <c r="A11" s="4" t="s">
        <v>326</v>
      </c>
      <c r="C11" s="6" t="n">
        <v>1463838</v>
      </c>
      <c r="D11" s="6" t="n">
        <v>629782</v>
      </c>
      <c r="E11" s="6" t="n">
        <v>108462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327</v>
      </c>
      <c r="B1" s="2" t="s">
        <v>71</v>
      </c>
      <c r="C1" s="2" t="s">
        <v>1</v>
      </c>
      <c r="D1" s="2" t="s">
        <v>328</v>
      </c>
    </row>
    <row r="2" spans="1:4">
      <c r="B2" s="2" t="s">
        <v>2</v>
      </c>
      <c r="C2" s="2" t="s">
        <v>2</v>
      </c>
      <c r="D2" s="2" t="s">
        <v>25</v>
      </c>
    </row>
    <row r="3" spans="1:4">
      <c r="A3" s="3" t="s">
        <v>329</v>
      </c>
    </row>
    <row r="4" spans="1:4">
      <c r="A4" s="4" t="s">
        <v>330</v>
      </c>
      <c r="B4" s="7" t="n">
        <v>200000000</v>
      </c>
      <c r="C4" s="7" t="n">
        <v>200000000</v>
      </c>
    </row>
    <row r="5" spans="1:4">
      <c r="A5" s="4" t="s">
        <v>331</v>
      </c>
      <c r="B5" s="6" t="n">
        <v>200000000</v>
      </c>
      <c r="C5" s="7" t="n">
        <v>200000000</v>
      </c>
    </row>
    <row r="6" spans="1:4">
      <c r="A6" s="4" t="s">
        <v>332</v>
      </c>
      <c r="C6" s="4" t="s">
        <v>252</v>
      </c>
    </row>
    <row r="7" spans="1:4">
      <c r="A7" s="4" t="s">
        <v>333</v>
      </c>
      <c r="B7" s="6" t="n">
        <v>95400000</v>
      </c>
      <c r="C7" s="7" t="n">
        <v>95400000</v>
      </c>
    </row>
    <row r="8" spans="1:4">
      <c r="A8" s="4" t="s">
        <v>334</v>
      </c>
      <c r="B8" s="6" t="n">
        <v>40300000</v>
      </c>
      <c r="C8" s="6" t="n">
        <v>40300000</v>
      </c>
    </row>
    <row r="9" spans="1:4">
      <c r="A9" s="4" t="s">
        <v>335</v>
      </c>
      <c r="B9" s="6" t="n">
        <v>14200000</v>
      </c>
      <c r="C9" s="6" t="n">
        <v>15500000</v>
      </c>
    </row>
    <row r="10" spans="1:4">
      <c r="A10" s="4" t="s">
        <v>336</v>
      </c>
    </row>
    <row r="11" spans="1:4">
      <c r="A11" s="3" t="s">
        <v>329</v>
      </c>
    </row>
    <row r="12" spans="1:4">
      <c r="A12" s="4" t="s">
        <v>337</v>
      </c>
      <c r="B12" s="6" t="n">
        <v>19200000</v>
      </c>
      <c r="C12" s="6" t="n">
        <v>19200000</v>
      </c>
    </row>
    <row r="13" spans="1:4">
      <c r="A13" s="4" t="s">
        <v>255</v>
      </c>
    </row>
    <row r="14" spans="1:4">
      <c r="A14" s="3" t="s">
        <v>329</v>
      </c>
    </row>
    <row r="15" spans="1:4">
      <c r="A15" s="4" t="s">
        <v>338</v>
      </c>
      <c r="B15" s="6" t="n">
        <v>363000000</v>
      </c>
      <c r="C15" s="6" t="n">
        <v>363000000</v>
      </c>
      <c r="D15" s="7" t="n">
        <v>1290000000</v>
      </c>
    </row>
    <row r="16" spans="1:4">
      <c r="A16" s="4" t="s">
        <v>339</v>
      </c>
      <c r="B16" s="6" t="n">
        <v>224300000</v>
      </c>
      <c r="C16" s="6" t="n">
        <v>224300000</v>
      </c>
      <c r="D16" s="6" t="n">
        <v>659800000</v>
      </c>
    </row>
    <row r="17" spans="1:4">
      <c r="A17" s="4" t="s">
        <v>257</v>
      </c>
    </row>
    <row r="18" spans="1:4">
      <c r="A18" s="3" t="s">
        <v>329</v>
      </c>
    </row>
    <row r="19" spans="1:4">
      <c r="A19" s="4" t="s">
        <v>338</v>
      </c>
      <c r="B19" s="6" t="n">
        <v>834900000</v>
      </c>
      <c r="C19" s="6" t="n">
        <v>834900000</v>
      </c>
      <c r="D19" s="6" t="n">
        <v>864800000</v>
      </c>
    </row>
    <row r="20" spans="1:4">
      <c r="A20" s="4" t="s">
        <v>339</v>
      </c>
      <c r="B20" s="6" t="n">
        <v>920000000</v>
      </c>
      <c r="C20" s="6" t="n">
        <v>920000000</v>
      </c>
      <c r="D20" s="6" t="n">
        <v>920000000</v>
      </c>
    </row>
    <row r="21" spans="1:4">
      <c r="A21" s="4" t="s">
        <v>258</v>
      </c>
    </row>
    <row r="22" spans="1:4">
      <c r="A22" s="3" t="s">
        <v>329</v>
      </c>
    </row>
    <row r="23" spans="1:4">
      <c r="A23" s="4" t="s">
        <v>338</v>
      </c>
      <c r="B23" s="6" t="n">
        <v>1190000000</v>
      </c>
      <c r="C23" s="6" t="n">
        <v>1190000000</v>
      </c>
      <c r="D23" s="6" t="n">
        <v>1270000000</v>
      </c>
    </row>
    <row r="24" spans="1:4">
      <c r="A24" s="4" t="s">
        <v>339</v>
      </c>
      <c r="B24" s="6" t="n">
        <v>1380000000</v>
      </c>
      <c r="C24" s="6" t="n">
        <v>1380000000</v>
      </c>
      <c r="D24" s="6" t="n">
        <v>1380000000</v>
      </c>
    </row>
    <row r="25" spans="1:4">
      <c r="A25" s="4" t="s">
        <v>340</v>
      </c>
    </row>
    <row r="26" spans="1:4">
      <c r="A26" s="3" t="s">
        <v>329</v>
      </c>
    </row>
    <row r="27" spans="1:4">
      <c r="A27" s="4" t="s">
        <v>330</v>
      </c>
      <c r="B27" s="6" t="n">
        <v>300000000</v>
      </c>
      <c r="C27" s="6" t="n">
        <v>300000000</v>
      </c>
    </row>
    <row r="28" spans="1:4">
      <c r="A28" s="4" t="s">
        <v>331</v>
      </c>
      <c r="B28" s="7" t="n">
        <v>300000000</v>
      </c>
      <c r="C28" s="6" t="n">
        <v>300000000</v>
      </c>
    </row>
    <row r="29" spans="1:4">
      <c r="A29" s="4" t="s">
        <v>271</v>
      </c>
    </row>
    <row r="30" spans="1:4">
      <c r="A30" s="3" t="s">
        <v>329</v>
      </c>
    </row>
    <row r="31" spans="1:4">
      <c r="A31" s="4" t="s">
        <v>341</v>
      </c>
      <c r="C31" s="7" t="n">
        <v>1000000</v>
      </c>
      <c r="D31" s="7" t="n">
        <v>1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2</v>
      </c>
      <c r="B1" s="2" t="s">
        <v>2</v>
      </c>
      <c r="C1" s="2" t="s">
        <v>25</v>
      </c>
    </row>
    <row r="2" spans="1:3">
      <c r="A2" s="3" t="s">
        <v>343</v>
      </c>
    </row>
    <row r="3" spans="1:3">
      <c r="A3" s="4" t="s">
        <v>344</v>
      </c>
      <c r="B3" s="7" t="n">
        <v>2391562</v>
      </c>
      <c r="C3" s="7" t="n">
        <v>314474</v>
      </c>
    </row>
    <row r="4" spans="1:3">
      <c r="A4" s="4" t="s">
        <v>345</v>
      </c>
    </row>
    <row r="5" spans="1:3">
      <c r="A5" s="3" t="s">
        <v>343</v>
      </c>
    </row>
    <row r="6" spans="1:3">
      <c r="A6" s="4" t="s">
        <v>344</v>
      </c>
      <c r="B6" s="6" t="n">
        <v>2391562</v>
      </c>
      <c r="C6" s="6" t="n">
        <v>314474</v>
      </c>
    </row>
    <row r="7" spans="1:3">
      <c r="A7" s="4" t="s">
        <v>346</v>
      </c>
    </row>
    <row r="8" spans="1:3">
      <c r="A8" s="3" t="s">
        <v>343</v>
      </c>
    </row>
    <row r="9" spans="1:3">
      <c r="A9" s="4" t="s">
        <v>344</v>
      </c>
      <c r="B9" s="6" t="n">
        <v>2391562</v>
      </c>
      <c r="C9" s="6" t="n">
        <v>297810</v>
      </c>
    </row>
    <row r="10" spans="1:3">
      <c r="A10" s="4" t="s">
        <v>347</v>
      </c>
    </row>
    <row r="11" spans="1:3">
      <c r="A11" s="3" t="s">
        <v>343</v>
      </c>
    </row>
    <row r="12" spans="1:3">
      <c r="A12" s="4" t="s">
        <v>344</v>
      </c>
      <c r="B12" s="7" t="n">
        <v>2391562</v>
      </c>
      <c r="C12" s="6" t="n">
        <v>297810</v>
      </c>
    </row>
    <row r="13" spans="1:3">
      <c r="A13" s="4" t="s">
        <v>348</v>
      </c>
    </row>
    <row r="14" spans="1:3">
      <c r="A14" s="3" t="s">
        <v>343</v>
      </c>
    </row>
    <row r="15" spans="1:3">
      <c r="A15" s="4" t="s">
        <v>344</v>
      </c>
      <c r="C15" s="6" t="n">
        <v>16664</v>
      </c>
    </row>
    <row r="16" spans="1:3">
      <c r="A16" s="4" t="s">
        <v>349</v>
      </c>
    </row>
    <row r="17" spans="1:3">
      <c r="A17" s="3" t="s">
        <v>343</v>
      </c>
    </row>
    <row r="18" spans="1:3">
      <c r="A18" s="4" t="s">
        <v>344</v>
      </c>
      <c r="C18" s="7" t="n">
        <v>1666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350</v>
      </c>
      <c r="B1" s="2" t="s">
        <v>2</v>
      </c>
      <c r="C1" s="2" t="s">
        <v>25</v>
      </c>
    </row>
    <row r="2" spans="1:3">
      <c r="A2" s="3" t="s">
        <v>151</v>
      </c>
    </row>
    <row r="3" spans="1:3">
      <c r="A3" s="4" t="s">
        <v>351</v>
      </c>
      <c r="B3" s="7" t="n">
        <v>353751</v>
      </c>
      <c r="C3" s="7" t="n">
        <v>528935</v>
      </c>
    </row>
    <row r="4" spans="1:3">
      <c r="A4" s="4" t="s">
        <v>352</v>
      </c>
      <c r="B4" s="6" t="n">
        <v>329938</v>
      </c>
      <c r="C4" s="6" t="n">
        <v>163830</v>
      </c>
    </row>
    <row r="5" spans="1:3">
      <c r="A5" s="4" t="s">
        <v>353</v>
      </c>
      <c r="B5" s="6" t="n">
        <v>791600</v>
      </c>
      <c r="C5" s="6" t="n">
        <v>476512</v>
      </c>
    </row>
    <row r="6" spans="1:3">
      <c r="A6" s="4" t="s">
        <v>354</v>
      </c>
      <c r="B6" s="6" t="n">
        <v>129282</v>
      </c>
      <c r="C6" s="6" t="n">
        <v>108561</v>
      </c>
    </row>
    <row r="7" spans="1:3">
      <c r="A7" s="4" t="s">
        <v>355</v>
      </c>
      <c r="B7" s="7" t="n">
        <v>1604571</v>
      </c>
      <c r="C7" s="7" t="n">
        <v>127783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14"/>
  </cols>
  <sheetData>
    <row r="1" spans="1:2">
      <c r="A1" s="1" t="s">
        <v>356</v>
      </c>
      <c r="B1" s="2" t="s">
        <v>2</v>
      </c>
    </row>
    <row r="2" spans="1:2">
      <c r="A2" s="4" t="s">
        <v>267</v>
      </c>
    </row>
    <row r="3" spans="1:2">
      <c r="A3" s="3" t="s">
        <v>357</v>
      </c>
    </row>
    <row r="4" spans="1:2">
      <c r="A4" s="4" t="s">
        <v>358</v>
      </c>
      <c r="B4" s="4" t="s">
        <v>35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0</v>
      </c>
      <c r="B1" s="2" t="s">
        <v>2</v>
      </c>
      <c r="C1" s="2" t="s">
        <v>25</v>
      </c>
    </row>
    <row r="2" spans="1:3">
      <c r="A2" s="3" t="s">
        <v>361</v>
      </c>
    </row>
    <row r="3" spans="1:3">
      <c r="A3" s="4" t="s">
        <v>362</v>
      </c>
      <c r="B3" s="7" t="n">
        <v>5221154</v>
      </c>
      <c r="C3" s="7" t="n">
        <v>3974460</v>
      </c>
    </row>
    <row r="4" spans="1:3">
      <c r="A4" s="4" t="s">
        <v>363</v>
      </c>
      <c r="B4" s="6" t="n">
        <v>-912106</v>
      </c>
      <c r="C4" s="6" t="n">
        <v>-571126</v>
      </c>
    </row>
    <row r="5" spans="1:3">
      <c r="A5" s="4" t="s">
        <v>34</v>
      </c>
      <c r="B5" s="6" t="n">
        <v>4309048</v>
      </c>
      <c r="C5" s="6" t="n">
        <v>3403334</v>
      </c>
    </row>
    <row r="6" spans="1:3">
      <c r="A6" s="4" t="s">
        <v>364</v>
      </c>
    </row>
    <row r="7" spans="1:3">
      <c r="A7" s="3" t="s">
        <v>361</v>
      </c>
    </row>
    <row r="8" spans="1:3">
      <c r="A8" s="4" t="s">
        <v>362</v>
      </c>
      <c r="B8" s="6" t="n">
        <v>2004316</v>
      </c>
      <c r="C8" s="6" t="n">
        <v>1694910</v>
      </c>
    </row>
    <row r="9" spans="1:3">
      <c r="A9" s="4" t="s">
        <v>365</v>
      </c>
    </row>
    <row r="10" spans="1:3">
      <c r="A10" s="3" t="s">
        <v>361</v>
      </c>
    </row>
    <row r="11" spans="1:3">
      <c r="A11" s="4" t="s">
        <v>362</v>
      </c>
      <c r="B11" s="6" t="n">
        <v>780140</v>
      </c>
      <c r="C11" s="6" t="n">
        <v>550902</v>
      </c>
    </row>
    <row r="12" spans="1:3">
      <c r="A12" s="4" t="s">
        <v>366</v>
      </c>
    </row>
    <row r="13" spans="1:3">
      <c r="A13" s="3" t="s">
        <v>361</v>
      </c>
    </row>
    <row r="14" spans="1:3">
      <c r="A14" s="4" t="s">
        <v>362</v>
      </c>
      <c r="B14" s="6" t="n">
        <v>422110</v>
      </c>
      <c r="C14" s="6" t="n">
        <v>338392</v>
      </c>
    </row>
    <row r="15" spans="1:3">
      <c r="A15" s="4" t="s">
        <v>367</v>
      </c>
    </row>
    <row r="16" spans="1:3">
      <c r="A16" s="3" t="s">
        <v>361</v>
      </c>
    </row>
    <row r="17" spans="1:3">
      <c r="A17" s="4" t="s">
        <v>362</v>
      </c>
      <c r="B17" s="6" t="n">
        <v>706112</v>
      </c>
      <c r="C17" s="6" t="n">
        <v>461303</v>
      </c>
    </row>
    <row r="18" spans="1:3">
      <c r="A18" s="4" t="s">
        <v>368</v>
      </c>
    </row>
    <row r="19" spans="1:3">
      <c r="A19" s="3" t="s">
        <v>361</v>
      </c>
    </row>
    <row r="20" spans="1:3">
      <c r="A20" s="4" t="s">
        <v>362</v>
      </c>
      <c r="B20" s="6" t="n">
        <v>63238</v>
      </c>
      <c r="C20" s="6" t="n">
        <v>60234</v>
      </c>
    </row>
    <row r="21" spans="1:3">
      <c r="A21" s="4" t="s">
        <v>369</v>
      </c>
    </row>
    <row r="22" spans="1:3">
      <c r="A22" s="3" t="s">
        <v>361</v>
      </c>
    </row>
    <row r="23" spans="1:3">
      <c r="A23" s="4" t="s">
        <v>362</v>
      </c>
      <c r="B23" s="6" t="n">
        <v>218079</v>
      </c>
      <c r="C23" s="6" t="n">
        <v>175512</v>
      </c>
    </row>
    <row r="24" spans="1:3">
      <c r="A24" s="4" t="s">
        <v>370</v>
      </c>
    </row>
    <row r="25" spans="1:3">
      <c r="A25" s="3" t="s">
        <v>361</v>
      </c>
    </row>
    <row r="26" spans="1:3">
      <c r="A26" s="4" t="s">
        <v>362</v>
      </c>
      <c r="B26" s="7" t="n">
        <v>1027159</v>
      </c>
      <c r="C26" s="7" t="n">
        <v>69320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71</v>
      </c>
      <c r="B1" s="2" t="s">
        <v>71</v>
      </c>
      <c r="D1" s="2" t="s">
        <v>1</v>
      </c>
    </row>
    <row r="2" spans="1:6">
      <c r="B2" s="2" t="s">
        <v>2</v>
      </c>
      <c r="C2" s="2" t="s">
        <v>72</v>
      </c>
      <c r="D2" s="2" t="s">
        <v>2</v>
      </c>
      <c r="E2" s="2" t="s">
        <v>72</v>
      </c>
      <c r="F2" s="2" t="s">
        <v>25</v>
      </c>
    </row>
    <row r="3" spans="1:6">
      <c r="A3" s="3" t="s">
        <v>361</v>
      </c>
    </row>
    <row r="4" spans="1:6">
      <c r="A4" s="4" t="s">
        <v>372</v>
      </c>
      <c r="B4" s="7" t="n">
        <v>11400</v>
      </c>
      <c r="C4" s="7" t="n">
        <v>11800</v>
      </c>
      <c r="D4" s="7" t="n">
        <v>30400</v>
      </c>
      <c r="E4" s="7" t="n">
        <v>32400</v>
      </c>
    </row>
    <row r="5" spans="1:6">
      <c r="A5" s="4" t="s">
        <v>34</v>
      </c>
      <c r="B5" s="6" t="n">
        <v>4309048</v>
      </c>
      <c r="D5" s="6" t="n">
        <v>4309048</v>
      </c>
      <c r="F5" s="7" t="n">
        <v>3403334</v>
      </c>
    </row>
    <row r="6" spans="1:6">
      <c r="A6" s="4" t="s">
        <v>40</v>
      </c>
      <c r="B6" s="6" t="n">
        <v>695018</v>
      </c>
      <c r="D6" s="6" t="n">
        <v>695018</v>
      </c>
      <c r="F6" s="6" t="n">
        <v>422798</v>
      </c>
    </row>
    <row r="7" spans="1:6">
      <c r="A7" s="4" t="s">
        <v>47</v>
      </c>
      <c r="B7" s="6" t="n">
        <v>737559</v>
      </c>
      <c r="D7" s="6" t="n">
        <v>737559</v>
      </c>
      <c r="F7" s="6" t="n">
        <v>364976</v>
      </c>
    </row>
    <row r="8" spans="1:6">
      <c r="A8" s="4" t="s">
        <v>373</v>
      </c>
      <c r="B8" s="6" t="n">
        <v>126800</v>
      </c>
      <c r="C8" s="7" t="n">
        <v>71800</v>
      </c>
      <c r="D8" s="6" t="n">
        <v>337900</v>
      </c>
      <c r="E8" s="7" t="n">
        <v>184700</v>
      </c>
    </row>
    <row r="9" spans="1:6">
      <c r="A9" s="4" t="s">
        <v>374</v>
      </c>
      <c r="B9" s="6" t="n">
        <v>80500</v>
      </c>
      <c r="D9" s="6" t="n">
        <v>80500</v>
      </c>
      <c r="F9" s="6" t="n">
        <v>58100</v>
      </c>
    </row>
    <row r="10" spans="1:6">
      <c r="A10" s="4" t="s">
        <v>375</v>
      </c>
      <c r="B10" s="6" t="n">
        <v>36100</v>
      </c>
      <c r="D10" s="6" t="n">
        <v>36100</v>
      </c>
      <c r="F10" s="6" t="n">
        <v>22700</v>
      </c>
    </row>
    <row r="11" spans="1:6">
      <c r="A11" s="4" t="s">
        <v>376</v>
      </c>
    </row>
    <row r="12" spans="1:6">
      <c r="A12" s="3" t="s">
        <v>361</v>
      </c>
    </row>
    <row r="13" spans="1:6">
      <c r="A13" s="4" t="s">
        <v>34</v>
      </c>
      <c r="B13" s="6" t="n">
        <v>443100</v>
      </c>
      <c r="D13" s="6" t="n">
        <v>443100</v>
      </c>
      <c r="F13" s="6" t="n">
        <v>206100</v>
      </c>
    </row>
    <row r="14" spans="1:6">
      <c r="A14" s="4" t="s">
        <v>40</v>
      </c>
      <c r="B14" s="6" t="n">
        <v>2600</v>
      </c>
      <c r="D14" s="6" t="n">
        <v>2600</v>
      </c>
      <c r="F14" s="6" t="n">
        <v>1300</v>
      </c>
    </row>
    <row r="15" spans="1:6">
      <c r="A15" s="4" t="s">
        <v>47</v>
      </c>
      <c r="B15" s="6" t="n">
        <v>454200</v>
      </c>
      <c r="D15" s="6" t="n">
        <v>454200</v>
      </c>
      <c r="F15" s="7" t="n">
        <v>201300</v>
      </c>
    </row>
    <row r="16" spans="1:6">
      <c r="A16" s="4" t="s">
        <v>377</v>
      </c>
    </row>
    <row r="17" spans="1:6">
      <c r="A17" s="3" t="s">
        <v>361</v>
      </c>
    </row>
    <row r="18" spans="1:6">
      <c r="A18" s="4" t="s">
        <v>378</v>
      </c>
      <c r="B18" s="7" t="n">
        <v>608400</v>
      </c>
      <c r="D18" s="7" t="n">
        <v>6084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9</v>
      </c>
      <c r="B1" s="2" t="s">
        <v>2</v>
      </c>
      <c r="C1" s="2" t="s">
        <v>25</v>
      </c>
    </row>
    <row r="2" spans="1:3">
      <c r="A2" s="3" t="s">
        <v>158</v>
      </c>
    </row>
    <row r="3" spans="1:3">
      <c r="A3" s="4" t="s">
        <v>380</v>
      </c>
      <c r="B3" s="7" t="n">
        <v>129044</v>
      </c>
      <c r="C3" s="7" t="n">
        <v>101206</v>
      </c>
    </row>
    <row r="4" spans="1:3">
      <c r="A4" s="4" t="s">
        <v>381</v>
      </c>
      <c r="B4" s="6" t="n">
        <v>358292</v>
      </c>
      <c r="C4" s="6" t="n">
        <v>140540</v>
      </c>
    </row>
    <row r="5" spans="1:3">
      <c r="A5" s="4" t="s">
        <v>382</v>
      </c>
      <c r="B5" s="6" t="n">
        <v>89859</v>
      </c>
      <c r="C5" s="6" t="n">
        <v>86859</v>
      </c>
    </row>
    <row r="6" spans="1:3">
      <c r="A6" s="4" t="s">
        <v>383</v>
      </c>
      <c r="B6" s="6" t="n">
        <v>117823</v>
      </c>
      <c r="C6" s="6" t="n">
        <v>94193</v>
      </c>
    </row>
    <row r="7" spans="1:3">
      <c r="A7" s="4" t="s">
        <v>355</v>
      </c>
      <c r="B7" s="7" t="n">
        <v>695018</v>
      </c>
      <c r="C7" s="7" t="n">
        <v>42279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384</v>
      </c>
      <c r="B1" s="2" t="s">
        <v>2</v>
      </c>
      <c r="C1" s="2" t="s">
        <v>25</v>
      </c>
    </row>
    <row r="2" spans="1:3">
      <c r="A2" s="3" t="s">
        <v>161</v>
      </c>
    </row>
    <row r="3" spans="1:3">
      <c r="A3" s="4" t="s">
        <v>43</v>
      </c>
      <c r="B3" s="12" t="n">
        <v>690.4</v>
      </c>
      <c r="C3" s="12" t="n">
        <v>283.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1"/>
    <col customWidth="1" max="5" min="5" width="80"/>
    <col customWidth="1" max="6" min="6" width="21"/>
  </cols>
  <sheetData>
    <row r="1" spans="1:6">
      <c r="A1" s="1" t="s">
        <v>385</v>
      </c>
      <c r="B1" s="2" t="s">
        <v>386</v>
      </c>
      <c r="D1" s="2" t="s">
        <v>71</v>
      </c>
      <c r="E1" s="2" t="s">
        <v>1</v>
      </c>
    </row>
    <row r="2" spans="1:6">
      <c r="B2" s="2" t="s">
        <v>387</v>
      </c>
      <c r="C2" s="2" t="s">
        <v>388</v>
      </c>
      <c r="D2" s="2" t="s">
        <v>240</v>
      </c>
      <c r="E2" s="2" t="s">
        <v>389</v>
      </c>
      <c r="F2" s="2" t="s">
        <v>243</v>
      </c>
    </row>
    <row r="3" spans="1:6">
      <c r="A3" s="4" t="s">
        <v>390</v>
      </c>
    </row>
    <row r="4" spans="1:6">
      <c r="A4" s="3" t="s">
        <v>329</v>
      </c>
    </row>
    <row r="5" spans="1:6">
      <c r="A5" s="4" t="s">
        <v>391</v>
      </c>
      <c r="D5" s="7" t="n">
        <v>188100000</v>
      </c>
      <c r="E5" s="7" t="n">
        <v>188100000</v>
      </c>
    </row>
    <row r="6" spans="1:6">
      <c r="A6" s="4" t="s">
        <v>392</v>
      </c>
      <c r="D6" s="4" t="s">
        <v>393</v>
      </c>
      <c r="E6" s="4" t="s">
        <v>393</v>
      </c>
    </row>
    <row r="7" spans="1:6">
      <c r="A7" s="4" t="s">
        <v>394</v>
      </c>
    </row>
    <row r="8" spans="1:6">
      <c r="A8" s="3" t="s">
        <v>329</v>
      </c>
    </row>
    <row r="9" spans="1:6">
      <c r="A9" s="4" t="s">
        <v>391</v>
      </c>
      <c r="D9" s="7" t="n">
        <v>369400000</v>
      </c>
      <c r="E9" s="7" t="n">
        <v>369400000</v>
      </c>
    </row>
    <row r="10" spans="1:6">
      <c r="A10" s="4" t="s">
        <v>392</v>
      </c>
      <c r="D10" s="4" t="s">
        <v>395</v>
      </c>
      <c r="E10" s="4" t="s">
        <v>395</v>
      </c>
    </row>
    <row r="11" spans="1:6">
      <c r="A11" s="4" t="s">
        <v>396</v>
      </c>
    </row>
    <row r="12" spans="1:6">
      <c r="A12" s="3" t="s">
        <v>329</v>
      </c>
    </row>
    <row r="13" spans="1:6">
      <c r="A13" s="4" t="s">
        <v>397</v>
      </c>
      <c r="E13" s="7" t="n">
        <v>1000</v>
      </c>
    </row>
    <row r="14" spans="1:6">
      <c r="A14" s="4" t="s">
        <v>398</v>
      </c>
      <c r="E14" s="13" t="n">
        <v>2.7788</v>
      </c>
    </row>
    <row r="15" spans="1:6">
      <c r="A15" s="4" t="s">
        <v>256</v>
      </c>
      <c r="D15" s="9" t="n">
        <v>359.87</v>
      </c>
      <c r="E15" s="9" t="n">
        <v>359.87</v>
      </c>
    </row>
    <row r="16" spans="1:6">
      <c r="A16" s="4" t="s">
        <v>399</v>
      </c>
      <c r="D16" s="4" t="s">
        <v>400</v>
      </c>
      <c r="E16" s="4" t="s">
        <v>400</v>
      </c>
    </row>
    <row r="17" spans="1:6">
      <c r="A17" s="4" t="s">
        <v>401</v>
      </c>
      <c r="E17" s="4" t="s">
        <v>402</v>
      </c>
    </row>
    <row r="18" spans="1:6">
      <c r="A18" s="4" t="s">
        <v>403</v>
      </c>
      <c r="E18" s="4" t="s">
        <v>404</v>
      </c>
    </row>
    <row r="19" spans="1:6">
      <c r="A19" s="4" t="s">
        <v>405</v>
      </c>
      <c r="D19" s="4" t="s">
        <v>400</v>
      </c>
    </row>
    <row r="20" spans="1:6">
      <c r="A20" s="4" t="s">
        <v>406</v>
      </c>
    </row>
    <row r="21" spans="1:6">
      <c r="A21" s="3" t="s">
        <v>329</v>
      </c>
    </row>
    <row r="22" spans="1:6">
      <c r="A22" s="4" t="s">
        <v>407</v>
      </c>
      <c r="E22" s="6" t="n">
        <v>20</v>
      </c>
    </row>
    <row r="23" spans="1:6">
      <c r="A23" s="4" t="s">
        <v>408</v>
      </c>
      <c r="E23" s="4" t="s">
        <v>409</v>
      </c>
    </row>
    <row r="24" spans="1:6">
      <c r="A24" s="4" t="s">
        <v>410</v>
      </c>
    </row>
    <row r="25" spans="1:6">
      <c r="A25" s="3" t="s">
        <v>329</v>
      </c>
    </row>
    <row r="26" spans="1:6">
      <c r="A26" s="4" t="s">
        <v>407</v>
      </c>
      <c r="E26" s="6" t="n">
        <v>5</v>
      </c>
    </row>
    <row r="27" spans="1:6">
      <c r="A27" s="4" t="s">
        <v>408</v>
      </c>
      <c r="E27" s="4" t="s">
        <v>411</v>
      </c>
    </row>
    <row r="28" spans="1:6">
      <c r="A28" s="4" t="s">
        <v>412</v>
      </c>
    </row>
    <row r="29" spans="1:6">
      <c r="A29" s="3" t="s">
        <v>329</v>
      </c>
    </row>
    <row r="30" spans="1:6">
      <c r="A30" s="4" t="s">
        <v>403</v>
      </c>
      <c r="E30" s="4" t="s">
        <v>404</v>
      </c>
    </row>
    <row r="31" spans="1:6">
      <c r="A31" s="4" t="s">
        <v>392</v>
      </c>
      <c r="D31" s="4" t="s">
        <v>413</v>
      </c>
      <c r="E31" s="4" t="s">
        <v>413</v>
      </c>
    </row>
    <row r="32" spans="1:6">
      <c r="A32" s="4" t="s">
        <v>414</v>
      </c>
      <c r="C32" s="6" t="n">
        <v>5600000</v>
      </c>
    </row>
    <row r="33" spans="1:6">
      <c r="A33" s="4" t="s">
        <v>415</v>
      </c>
      <c r="C33" s="9" t="n">
        <v>359.87</v>
      </c>
    </row>
    <row r="34" spans="1:6">
      <c r="A34" s="4" t="s">
        <v>416</v>
      </c>
      <c r="C34" s="7" t="n">
        <v>524700000</v>
      </c>
    </row>
    <row r="35" spans="1:6">
      <c r="A35" s="4" t="s">
        <v>417</v>
      </c>
    </row>
    <row r="36" spans="1:6">
      <c r="A36" s="3" t="s">
        <v>329</v>
      </c>
    </row>
    <row r="37" spans="1:6">
      <c r="A37" s="4" t="s">
        <v>416</v>
      </c>
      <c r="B37" s="7" t="n">
        <v>78700000</v>
      </c>
    </row>
    <row r="38" spans="1:6">
      <c r="A38" s="4" t="s">
        <v>418</v>
      </c>
      <c r="B38" s="6" t="n">
        <v>50800000</v>
      </c>
    </row>
    <row r="39" spans="1:6">
      <c r="A39" s="4" t="s">
        <v>419</v>
      </c>
    </row>
    <row r="40" spans="1:6">
      <c r="A40" s="3" t="s">
        <v>329</v>
      </c>
    </row>
    <row r="41" spans="1:6">
      <c r="A41" s="4" t="s">
        <v>339</v>
      </c>
      <c r="B41" s="7" t="n">
        <v>120000000</v>
      </c>
      <c r="C41" s="7" t="n">
        <v>800000000</v>
      </c>
      <c r="D41" s="7" t="n">
        <v>920000000</v>
      </c>
      <c r="E41" s="7" t="n">
        <v>920000000</v>
      </c>
      <c r="F41" s="7" t="n">
        <v>920000000</v>
      </c>
    </row>
    <row r="42" spans="1:6">
      <c r="A42" s="4" t="s">
        <v>420</v>
      </c>
      <c r="C42" s="4" t="s">
        <v>421</v>
      </c>
    </row>
    <row r="43" spans="1:6">
      <c r="A43" s="4" t="s">
        <v>422</v>
      </c>
      <c r="E43" s="6" t="n">
        <v>905800000</v>
      </c>
    </row>
    <row r="44" spans="1:6">
      <c r="A44" s="4" t="s">
        <v>423</v>
      </c>
      <c r="D44" s="6" t="n">
        <v>14200000</v>
      </c>
      <c r="E44" s="7" t="n">
        <v>14200000</v>
      </c>
    </row>
    <row r="45" spans="1:6">
      <c r="A45" s="4" t="s">
        <v>424</v>
      </c>
      <c r="E45" s="6" t="n">
        <v>2019</v>
      </c>
    </row>
    <row r="46" spans="1:6">
      <c r="A46" s="4" t="s">
        <v>391</v>
      </c>
      <c r="D46" s="7" t="n">
        <v>188100000</v>
      </c>
      <c r="E46" s="7" t="n">
        <v>188100000</v>
      </c>
    </row>
    <row r="47" spans="1:6">
      <c r="A47" s="4" t="s">
        <v>392</v>
      </c>
      <c r="D47" s="4" t="s">
        <v>393</v>
      </c>
      <c r="E47" s="4" t="s">
        <v>393</v>
      </c>
    </row>
    <row r="48" spans="1:6">
      <c r="A48" s="4" t="s">
        <v>425</v>
      </c>
      <c r="B48" s="6" t="n">
        <v>300000</v>
      </c>
      <c r="C48" s="6" t="n">
        <v>2200000</v>
      </c>
    </row>
    <row r="49" spans="1:6">
      <c r="A49" s="4" t="s">
        <v>426</v>
      </c>
      <c r="B49" s="9" t="n">
        <v>512.66</v>
      </c>
      <c r="C49" s="9" t="n">
        <v>512.66</v>
      </c>
    </row>
    <row r="50" spans="1:6">
      <c r="A50" s="4" t="s">
        <v>427</v>
      </c>
    </row>
    <row r="51" spans="1:6">
      <c r="A51" s="3" t="s">
        <v>329</v>
      </c>
    </row>
    <row r="52" spans="1:6">
      <c r="A52" s="4" t="s">
        <v>428</v>
      </c>
      <c r="B52" s="10" t="n">
        <v>359.87</v>
      </c>
    </row>
    <row r="53" spans="1:6">
      <c r="A53" s="4" t="s">
        <v>429</v>
      </c>
    </row>
    <row r="54" spans="1:6">
      <c r="A54" s="3" t="s">
        <v>329</v>
      </c>
    </row>
    <row r="55" spans="1:6">
      <c r="A55" s="4" t="s">
        <v>428</v>
      </c>
      <c r="B55" s="9" t="n">
        <v>512.66</v>
      </c>
    </row>
    <row r="56" spans="1:6">
      <c r="A56" s="4" t="s">
        <v>430</v>
      </c>
    </row>
    <row r="57" spans="1:6">
      <c r="A57" s="3" t="s">
        <v>329</v>
      </c>
    </row>
    <row r="58" spans="1:6">
      <c r="A58" s="4" t="s">
        <v>339</v>
      </c>
      <c r="B58" s="7" t="n">
        <v>180000000</v>
      </c>
      <c r="C58" s="7" t="n">
        <v>1200000000</v>
      </c>
      <c r="D58" s="7" t="n">
        <v>1380000000</v>
      </c>
      <c r="E58" s="7" t="n">
        <v>1380000000</v>
      </c>
      <c r="F58" s="7" t="n">
        <v>1380000000</v>
      </c>
    </row>
    <row r="59" spans="1:6">
      <c r="A59" s="4" t="s">
        <v>420</v>
      </c>
      <c r="C59" s="4" t="s">
        <v>431</v>
      </c>
    </row>
    <row r="60" spans="1:6">
      <c r="A60" s="4" t="s">
        <v>422</v>
      </c>
      <c r="E60" s="6" t="n">
        <v>1360000</v>
      </c>
    </row>
    <row r="61" spans="1:6">
      <c r="A61" s="4" t="s">
        <v>423</v>
      </c>
      <c r="D61" s="6" t="n">
        <v>21400000</v>
      </c>
      <c r="E61" s="7" t="n">
        <v>21400000</v>
      </c>
    </row>
    <row r="62" spans="1:6">
      <c r="A62" s="4" t="s">
        <v>424</v>
      </c>
      <c r="E62" s="6" t="n">
        <v>2021</v>
      </c>
    </row>
    <row r="63" spans="1:6">
      <c r="A63" s="4" t="s">
        <v>391</v>
      </c>
      <c r="D63" s="7" t="n">
        <v>369400000</v>
      </c>
      <c r="E63" s="7" t="n">
        <v>369400000</v>
      </c>
    </row>
    <row r="64" spans="1:6">
      <c r="A64" s="4" t="s">
        <v>392</v>
      </c>
      <c r="D64" s="4" t="s">
        <v>395</v>
      </c>
      <c r="E64" s="4" t="s">
        <v>395</v>
      </c>
    </row>
    <row r="65" spans="1:6">
      <c r="A65" s="4" t="s">
        <v>425</v>
      </c>
      <c r="B65" s="6" t="n">
        <v>500000</v>
      </c>
      <c r="C65" s="6" t="n">
        <v>3300000</v>
      </c>
    </row>
    <row r="66" spans="1:6">
      <c r="A66" s="4" t="s">
        <v>426</v>
      </c>
      <c r="B66" s="9" t="n">
        <v>560.64</v>
      </c>
      <c r="C66" s="9" t="n">
        <v>560.64</v>
      </c>
    </row>
    <row r="67" spans="1:6">
      <c r="A67" s="4" t="s">
        <v>418</v>
      </c>
      <c r="C67" s="7" t="n">
        <v>338400000</v>
      </c>
    </row>
    <row r="68" spans="1:6">
      <c r="A68" s="4" t="s">
        <v>432</v>
      </c>
    </row>
    <row r="69" spans="1:6">
      <c r="A69" s="3" t="s">
        <v>329</v>
      </c>
    </row>
    <row r="70" spans="1:6">
      <c r="A70" s="4" t="s">
        <v>428</v>
      </c>
      <c r="B70" s="10" t="n">
        <v>359.87</v>
      </c>
    </row>
    <row r="71" spans="1:6">
      <c r="A71" s="4" t="s">
        <v>433</v>
      </c>
    </row>
    <row r="72" spans="1:6">
      <c r="A72" s="3" t="s">
        <v>329</v>
      </c>
    </row>
    <row r="73" spans="1:6">
      <c r="A73" s="4" t="s">
        <v>428</v>
      </c>
      <c r="B73" s="9" t="n">
        <v>560.64</v>
      </c>
    </row>
    <row r="74" spans="1:6">
      <c r="A74" s="4" t="s">
        <v>430</v>
      </c>
    </row>
    <row r="75" spans="1:6">
      <c r="A75" s="3" t="s">
        <v>329</v>
      </c>
    </row>
    <row r="76" spans="1:6">
      <c r="A76" s="4" t="s">
        <v>434</v>
      </c>
      <c r="E76" s="4" t="s">
        <v>4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917442</v>
      </c>
      <c r="C4" s="7" t="n">
        <v>769015</v>
      </c>
      <c r="D4" s="7" t="n">
        <v>3849558</v>
      </c>
      <c r="E4" s="7" t="n">
        <v>2417247</v>
      </c>
    </row>
    <row r="5" spans="1:5">
      <c r="A5" s="4" t="s">
        <v>75</v>
      </c>
      <c r="B5" s="6" t="n">
        <v>231285</v>
      </c>
      <c r="C5" s="6" t="n">
        <v>83540</v>
      </c>
      <c r="D5" s="6" t="n">
        <v>507085</v>
      </c>
      <c r="E5" s="6" t="n">
        <v>206718</v>
      </c>
    </row>
    <row r="6" spans="1:5">
      <c r="A6" s="4" t="s">
        <v>76</v>
      </c>
      <c r="B6" s="6" t="n">
        <v>2148727</v>
      </c>
      <c r="C6" s="6" t="n">
        <v>852555</v>
      </c>
      <c r="D6" s="6" t="n">
        <v>4356643</v>
      </c>
      <c r="E6" s="6" t="n">
        <v>2623965</v>
      </c>
    </row>
    <row r="7" spans="1:5">
      <c r="A7" s="4" t="s">
        <v>77</v>
      </c>
      <c r="B7" s="6" t="n">
        <v>149709</v>
      </c>
      <c r="C7" s="6" t="n">
        <v>84234</v>
      </c>
      <c r="D7" s="6" t="n">
        <v>358858</v>
      </c>
      <c r="E7" s="6" t="n">
        <v>207680</v>
      </c>
    </row>
    <row r="8" spans="1:5">
      <c r="A8" s="4" t="s">
        <v>78</v>
      </c>
      <c r="B8" s="6" t="n">
        <v>2298436</v>
      </c>
      <c r="C8" s="6" t="n">
        <v>936789</v>
      </c>
      <c r="D8" s="6" t="n">
        <v>4715501</v>
      </c>
      <c r="E8" s="6" t="n">
        <v>2831645</v>
      </c>
    </row>
    <row r="9" spans="1:5">
      <c r="A9" s="3" t="s">
        <v>79</v>
      </c>
    </row>
    <row r="10" spans="1:5">
      <c r="A10" s="4" t="s">
        <v>74</v>
      </c>
      <c r="B10" s="6" t="n">
        <v>1355102</v>
      </c>
      <c r="C10" s="6" t="n">
        <v>582545</v>
      </c>
      <c r="D10" s="6" t="n">
        <v>2895483</v>
      </c>
      <c r="E10" s="6" t="n">
        <v>1808576</v>
      </c>
    </row>
    <row r="11" spans="1:5">
      <c r="A11" s="4" t="s">
        <v>75</v>
      </c>
      <c r="B11" s="6" t="n">
        <v>161959</v>
      </c>
      <c r="C11" s="6" t="n">
        <v>46184</v>
      </c>
      <c r="D11" s="6" t="n">
        <v>310176</v>
      </c>
      <c r="E11" s="6" t="n">
        <v>118284</v>
      </c>
    </row>
    <row r="12" spans="1:5">
      <c r="A12" s="4" t="s">
        <v>80</v>
      </c>
      <c r="B12" s="6" t="n">
        <v>1517061</v>
      </c>
      <c r="C12" s="6" t="n">
        <v>628729</v>
      </c>
      <c r="D12" s="6" t="n">
        <v>3205659</v>
      </c>
      <c r="E12" s="6" t="n">
        <v>1926860</v>
      </c>
    </row>
    <row r="13" spans="1:5">
      <c r="A13" s="4" t="s">
        <v>77</v>
      </c>
      <c r="B13" s="6" t="n">
        <v>144640</v>
      </c>
      <c r="C13" s="6" t="n">
        <v>76564</v>
      </c>
      <c r="D13" s="6" t="n">
        <v>345863</v>
      </c>
      <c r="E13" s="6" t="n">
        <v>199846</v>
      </c>
    </row>
    <row r="14" spans="1:5">
      <c r="A14" s="4" t="s">
        <v>81</v>
      </c>
      <c r="B14" s="6" t="n">
        <v>1661701</v>
      </c>
      <c r="C14" s="6" t="n">
        <v>705293</v>
      </c>
      <c r="D14" s="6" t="n">
        <v>3551522</v>
      </c>
      <c r="E14" s="6" t="n">
        <v>2126706</v>
      </c>
    </row>
    <row r="15" spans="1:5">
      <c r="A15" s="4" t="s">
        <v>82</v>
      </c>
      <c r="B15" s="6" t="n">
        <v>636735</v>
      </c>
      <c r="C15" s="6" t="n">
        <v>231496</v>
      </c>
      <c r="D15" s="6" t="n">
        <v>1163979</v>
      </c>
      <c r="E15" s="6" t="n">
        <v>704939</v>
      </c>
    </row>
    <row r="16" spans="1:5">
      <c r="A16" s="3" t="s">
        <v>83</v>
      </c>
    </row>
    <row r="17" spans="1:5">
      <c r="A17" s="4" t="s">
        <v>84</v>
      </c>
      <c r="B17" s="6" t="n">
        <v>214302</v>
      </c>
      <c r="C17" s="6" t="n">
        <v>178791</v>
      </c>
      <c r="D17" s="6" t="n">
        <v>588448</v>
      </c>
      <c r="E17" s="6" t="n">
        <v>527657</v>
      </c>
    </row>
    <row r="18" spans="1:5">
      <c r="A18" s="4" t="s">
        <v>85</v>
      </c>
      <c r="B18" s="6" t="n">
        <v>336811</v>
      </c>
      <c r="C18" s="6" t="n">
        <v>236367</v>
      </c>
      <c r="D18" s="6" t="n">
        <v>976173</v>
      </c>
      <c r="E18" s="6" t="n">
        <v>633578</v>
      </c>
    </row>
    <row r="19" spans="1:5">
      <c r="A19" s="4" t="s">
        <v>86</v>
      </c>
      <c r="B19" s="6" t="n">
        <v>551113</v>
      </c>
      <c r="C19" s="6" t="n">
        <v>415158</v>
      </c>
      <c r="D19" s="6" t="n">
        <v>1564621</v>
      </c>
      <c r="E19" s="6" t="n">
        <v>1161235</v>
      </c>
    </row>
    <row r="20" spans="1:5">
      <c r="A20" s="4" t="s">
        <v>87</v>
      </c>
      <c r="B20" s="6" t="n">
        <v>85622</v>
      </c>
      <c r="C20" s="6" t="n">
        <v>-183662</v>
      </c>
      <c r="D20" s="6" t="n">
        <v>-400642</v>
      </c>
      <c r="E20" s="6" t="n">
        <v>-456296</v>
      </c>
    </row>
    <row r="21" spans="1:5">
      <c r="A21" s="4" t="s">
        <v>88</v>
      </c>
      <c r="B21" s="6" t="n">
        <v>2858</v>
      </c>
      <c r="C21" s="6" t="n">
        <v>327</v>
      </c>
      <c r="D21" s="6" t="n">
        <v>6351</v>
      </c>
      <c r="E21" s="6" t="n">
        <v>758</v>
      </c>
    </row>
    <row r="22" spans="1:5">
      <c r="A22" s="4" t="s">
        <v>89</v>
      </c>
      <c r="B22" s="6" t="n">
        <v>-46713</v>
      </c>
      <c r="C22" s="6" t="n">
        <v>-29308</v>
      </c>
      <c r="D22" s="6" t="n">
        <v>-133706</v>
      </c>
      <c r="E22" s="6" t="n">
        <v>-80234</v>
      </c>
    </row>
    <row r="23" spans="1:5">
      <c r="A23" s="4" t="s">
        <v>90</v>
      </c>
      <c r="B23" s="6" t="n">
        <v>-11756</v>
      </c>
      <c r="C23" s="6" t="n">
        <v>-15431</v>
      </c>
      <c r="D23" s="6" t="n">
        <v>-9952</v>
      </c>
      <c r="E23" s="6" t="n">
        <v>-24503</v>
      </c>
    </row>
    <row r="24" spans="1:5">
      <c r="A24" s="4" t="s">
        <v>91</v>
      </c>
      <c r="B24" s="6" t="n">
        <v>30011</v>
      </c>
      <c r="C24" s="6" t="n">
        <v>-228074</v>
      </c>
      <c r="D24" s="6" t="n">
        <v>-537949</v>
      </c>
      <c r="E24" s="6" t="n">
        <v>-560275</v>
      </c>
    </row>
    <row r="25" spans="1:5">
      <c r="A25" s="4" t="s">
        <v>92</v>
      </c>
      <c r="B25" s="6" t="n">
        <v>8133</v>
      </c>
      <c r="C25" s="6" t="n">
        <v>1784</v>
      </c>
      <c r="D25" s="6" t="n">
        <v>15628</v>
      </c>
      <c r="E25" s="6" t="n">
        <v>7991</v>
      </c>
    </row>
    <row r="26" spans="1:5">
      <c r="A26" s="4" t="s">
        <v>93</v>
      </c>
      <c r="B26" s="7" t="n">
        <v>21878</v>
      </c>
      <c r="C26" s="7" t="n">
        <v>-229858</v>
      </c>
      <c r="D26" s="7" t="n">
        <v>-553577</v>
      </c>
      <c r="E26" s="7" t="n">
        <v>-568266</v>
      </c>
    </row>
    <row r="27" spans="1:5">
      <c r="A27" s="3" t="s">
        <v>94</v>
      </c>
    </row>
    <row r="28" spans="1:5">
      <c r="A28" s="4" t="s">
        <v>95</v>
      </c>
      <c r="B28" s="9" t="n">
        <v>0.15</v>
      </c>
      <c r="C28" s="9" t="n">
        <v>-1.78</v>
      </c>
      <c r="D28" s="9" t="n">
        <v>-3.94</v>
      </c>
      <c r="E28" s="9" t="n">
        <v>-4.47</v>
      </c>
    </row>
    <row r="29" spans="1:5">
      <c r="A29" s="4" t="s">
        <v>96</v>
      </c>
      <c r="B29" s="9" t="n">
        <v>0.14</v>
      </c>
      <c r="C29" s="9" t="n">
        <v>-1.78</v>
      </c>
      <c r="D29" s="9" t="n">
        <v>-3.94</v>
      </c>
      <c r="E29" s="9" t="n">
        <v>-4.47</v>
      </c>
    </row>
    <row r="30" spans="1:5">
      <c r="A30" s="3" t="s">
        <v>97</v>
      </c>
    </row>
    <row r="31" spans="1:5">
      <c r="A31" s="4" t="s">
        <v>95</v>
      </c>
      <c r="B31" s="6" t="n">
        <v>148991</v>
      </c>
      <c r="C31" s="6" t="n">
        <v>129006</v>
      </c>
      <c r="D31" s="6" t="n">
        <v>140581</v>
      </c>
      <c r="E31" s="6" t="n">
        <v>127225</v>
      </c>
    </row>
    <row r="32" spans="1:5">
      <c r="A32" s="4" t="s">
        <v>96</v>
      </c>
      <c r="B32" s="6" t="n">
        <v>156935</v>
      </c>
      <c r="C32" s="6" t="n">
        <v>129006</v>
      </c>
      <c r="D32" s="6" t="n">
        <v>140581</v>
      </c>
      <c r="E32" s="6" t="n">
        <v>1272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78"/>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0"/>
    <col customWidth="1" max="5" min="5" width="37"/>
    <col customWidth="1" max="6" min="6" width="14"/>
    <col customWidth="1" max="7" min="7" width="14"/>
    <col customWidth="1" max="8" min="8" width="80"/>
    <col customWidth="1" max="9" min="9" width="21"/>
  </cols>
  <sheetData>
    <row r="1" spans="1:9">
      <c r="A1" s="1" t="s">
        <v>436</v>
      </c>
      <c r="B1" s="2" t="s">
        <v>386</v>
      </c>
      <c r="E1" s="2" t="s">
        <v>71</v>
      </c>
      <c r="H1" s="2" t="s">
        <v>1</v>
      </c>
    </row>
    <row r="2" spans="1:9">
      <c r="B2" s="2" t="s">
        <v>387</v>
      </c>
      <c r="C2" s="2" t="s">
        <v>388</v>
      </c>
      <c r="D2" s="2" t="s">
        <v>437</v>
      </c>
      <c r="E2" s="2" t="s">
        <v>438</v>
      </c>
      <c r="F2" s="2" t="s">
        <v>439</v>
      </c>
      <c r="G2" s="2" t="s">
        <v>440</v>
      </c>
      <c r="H2" s="2" t="s">
        <v>389</v>
      </c>
      <c r="I2" s="2" t="s">
        <v>243</v>
      </c>
    </row>
    <row r="3" spans="1:9">
      <c r="A3" s="4" t="s">
        <v>390</v>
      </c>
    </row>
    <row r="4" spans="1:9">
      <c r="A4" s="3" t="s">
        <v>329</v>
      </c>
    </row>
    <row r="5" spans="1:9">
      <c r="A5" s="4" t="s">
        <v>392</v>
      </c>
      <c r="E5" s="4" t="s">
        <v>393</v>
      </c>
      <c r="H5" s="4" t="s">
        <v>393</v>
      </c>
    </row>
    <row r="6" spans="1:9">
      <c r="A6" s="4" t="s">
        <v>412</v>
      </c>
    </row>
    <row r="7" spans="1:9">
      <c r="A7" s="3" t="s">
        <v>329</v>
      </c>
    </row>
    <row r="8" spans="1:9">
      <c r="A8" s="4" t="s">
        <v>403</v>
      </c>
      <c r="H8" s="4" t="s">
        <v>404</v>
      </c>
    </row>
    <row r="9" spans="1:9">
      <c r="A9" s="4" t="s">
        <v>391</v>
      </c>
      <c r="H9" s="7" t="n">
        <v>82800000</v>
      </c>
    </row>
    <row r="10" spans="1:9">
      <c r="A10" s="4" t="s">
        <v>392</v>
      </c>
      <c r="E10" s="4" t="s">
        <v>413</v>
      </c>
      <c r="H10" s="4" t="s">
        <v>413</v>
      </c>
    </row>
    <row r="11" spans="1:9">
      <c r="A11" s="4" t="s">
        <v>414</v>
      </c>
      <c r="C11" s="6" t="n">
        <v>5600000</v>
      </c>
    </row>
    <row r="12" spans="1:9">
      <c r="A12" s="4" t="s">
        <v>415</v>
      </c>
      <c r="C12" s="9" t="n">
        <v>359.87</v>
      </c>
    </row>
    <row r="13" spans="1:9">
      <c r="A13" s="4" t="s">
        <v>416</v>
      </c>
      <c r="C13" s="7" t="n">
        <v>524700000</v>
      </c>
    </row>
    <row r="14" spans="1:9">
      <c r="A14" s="4" t="s">
        <v>417</v>
      </c>
    </row>
    <row r="15" spans="1:9">
      <c r="A15" s="3" t="s">
        <v>329</v>
      </c>
    </row>
    <row r="16" spans="1:9">
      <c r="A16" s="4" t="s">
        <v>416</v>
      </c>
      <c r="B16" s="7" t="n">
        <v>78700000</v>
      </c>
    </row>
    <row r="17" spans="1:9">
      <c r="A17" s="4" t="s">
        <v>418</v>
      </c>
      <c r="B17" s="6" t="n">
        <v>50800000</v>
      </c>
    </row>
    <row r="18" spans="1:9">
      <c r="A18" s="4" t="s">
        <v>441</v>
      </c>
    </row>
    <row r="19" spans="1:9">
      <c r="A19" s="3" t="s">
        <v>329</v>
      </c>
    </row>
    <row r="20" spans="1:9">
      <c r="A20" s="4" t="s">
        <v>339</v>
      </c>
      <c r="D20" s="7" t="n">
        <v>660000000</v>
      </c>
      <c r="E20" s="7" t="n">
        <v>224263000</v>
      </c>
      <c r="H20" s="7" t="n">
        <v>224263000</v>
      </c>
      <c r="I20" s="7" t="n">
        <v>659761000</v>
      </c>
    </row>
    <row r="21" spans="1:9">
      <c r="A21" s="4" t="s">
        <v>420</v>
      </c>
      <c r="D21" s="4" t="s">
        <v>442</v>
      </c>
    </row>
    <row r="22" spans="1:9">
      <c r="A22" s="4" t="s">
        <v>424</v>
      </c>
      <c r="D22" s="6" t="n">
        <v>2018</v>
      </c>
    </row>
    <row r="23" spans="1:9">
      <c r="A23" s="4" t="s">
        <v>422</v>
      </c>
      <c r="D23" s="7" t="n">
        <v>648000000</v>
      </c>
    </row>
    <row r="24" spans="1:9">
      <c r="A24" s="4" t="s">
        <v>423</v>
      </c>
      <c r="D24" s="7" t="n">
        <v>12000000</v>
      </c>
    </row>
    <row r="25" spans="1:9">
      <c r="A25" s="4" t="s">
        <v>443</v>
      </c>
      <c r="H25" s="4" t="s">
        <v>444</v>
      </c>
    </row>
    <row r="26" spans="1:9">
      <c r="A26" s="4" t="s">
        <v>397</v>
      </c>
      <c r="H26" s="7" t="n">
        <v>1000</v>
      </c>
    </row>
    <row r="27" spans="1:9">
      <c r="A27" s="4" t="s">
        <v>398</v>
      </c>
      <c r="H27" s="13" t="n">
        <v>8.0306</v>
      </c>
    </row>
    <row r="28" spans="1:9">
      <c r="A28" s="4" t="s">
        <v>256</v>
      </c>
      <c r="E28" s="9" t="n">
        <v>124.52</v>
      </c>
      <c r="H28" s="9" t="n">
        <v>124.52</v>
      </c>
    </row>
    <row r="29" spans="1:9">
      <c r="A29" s="4" t="s">
        <v>399</v>
      </c>
      <c r="E29" s="4" t="s">
        <v>400</v>
      </c>
      <c r="H29" s="4" t="s">
        <v>400</v>
      </c>
    </row>
    <row r="30" spans="1:9">
      <c r="A30" s="4" t="s">
        <v>401</v>
      </c>
      <c r="H30" s="4" t="s">
        <v>402</v>
      </c>
    </row>
    <row r="31" spans="1:9">
      <c r="A31" s="4" t="s">
        <v>392</v>
      </c>
      <c r="E31" s="4" t="s">
        <v>413</v>
      </c>
      <c r="H31" s="4" t="s">
        <v>413</v>
      </c>
    </row>
    <row r="32" spans="1:9">
      <c r="A32" s="4" t="s">
        <v>414</v>
      </c>
      <c r="E32" s="6" t="n">
        <v>5300000</v>
      </c>
      <c r="H32" s="6" t="n">
        <v>5300000</v>
      </c>
    </row>
    <row r="33" spans="1:9">
      <c r="A33" s="4" t="s">
        <v>415</v>
      </c>
      <c r="E33" s="9" t="n">
        <v>124.52</v>
      </c>
      <c r="H33" s="9" t="n">
        <v>124.52</v>
      </c>
    </row>
    <row r="34" spans="1:9">
      <c r="A34" s="4" t="s">
        <v>416</v>
      </c>
      <c r="H34" s="7" t="n">
        <v>177500000</v>
      </c>
    </row>
    <row r="35" spans="1:9">
      <c r="A35" s="4" t="s">
        <v>425</v>
      </c>
      <c r="E35" s="6" t="n">
        <v>5300000</v>
      </c>
      <c r="H35" s="6" t="n">
        <v>5300000</v>
      </c>
    </row>
    <row r="36" spans="1:9">
      <c r="A36" s="4" t="s">
        <v>426</v>
      </c>
      <c r="E36" s="9" t="n">
        <v>184.48</v>
      </c>
      <c r="H36" s="9" t="n">
        <v>184.48</v>
      </c>
    </row>
    <row r="37" spans="1:9">
      <c r="A37" s="4" t="s">
        <v>405</v>
      </c>
      <c r="E37" s="4" t="s">
        <v>400</v>
      </c>
      <c r="F37" s="4" t="s">
        <v>400</v>
      </c>
      <c r="G37" s="4" t="s">
        <v>400</v>
      </c>
    </row>
    <row r="38" spans="1:9">
      <c r="A38" s="4" t="s">
        <v>445</v>
      </c>
      <c r="E38" s="7" t="n">
        <v>213000000</v>
      </c>
      <c r="H38" s="7" t="n">
        <v>213000000</v>
      </c>
    </row>
    <row r="39" spans="1:9">
      <c r="A39" s="4" t="s">
        <v>446</v>
      </c>
      <c r="E39" s="6" t="n">
        <v>11270000</v>
      </c>
      <c r="H39" s="6" t="n">
        <v>11270000</v>
      </c>
      <c r="I39" s="6" t="n">
        <v>47285000</v>
      </c>
    </row>
    <row r="40" spans="1:9">
      <c r="A40" s="4" t="s">
        <v>447</v>
      </c>
      <c r="E40" s="7" t="n">
        <v>421800000</v>
      </c>
      <c r="H40" s="6" t="n">
        <v>435500000</v>
      </c>
    </row>
    <row r="41" spans="1:9">
      <c r="A41" s="4" t="s">
        <v>448</v>
      </c>
    </row>
    <row r="42" spans="1:9">
      <c r="A42" s="3" t="s">
        <v>329</v>
      </c>
    </row>
    <row r="43" spans="1:9">
      <c r="A43" s="4" t="s">
        <v>418</v>
      </c>
      <c r="H43" s="7" t="n">
        <v>120300000</v>
      </c>
    </row>
    <row r="44" spans="1:9">
      <c r="A44" s="4" t="s">
        <v>449</v>
      </c>
    </row>
    <row r="45" spans="1:9">
      <c r="A45" s="3" t="s">
        <v>329</v>
      </c>
    </row>
    <row r="46" spans="1:9">
      <c r="A46" s="4" t="s">
        <v>428</v>
      </c>
      <c r="E46" s="9" t="n">
        <v>124.52</v>
      </c>
      <c r="H46" s="9" t="n">
        <v>124.52</v>
      </c>
    </row>
    <row r="47" spans="1:9">
      <c r="A47" s="4" t="s">
        <v>450</v>
      </c>
    </row>
    <row r="48" spans="1:9">
      <c r="A48" s="3" t="s">
        <v>329</v>
      </c>
    </row>
    <row r="49" spans="1:9">
      <c r="A49" s="4" t="s">
        <v>451</v>
      </c>
      <c r="E49" s="6" t="n">
        <v>2200000</v>
      </c>
      <c r="H49" s="6" t="n">
        <v>2200000</v>
      </c>
    </row>
    <row r="50" spans="1:9">
      <c r="A50" s="4" t="s">
        <v>452</v>
      </c>
    </row>
    <row r="51" spans="1:9">
      <c r="A51" s="3" t="s">
        <v>329</v>
      </c>
    </row>
    <row r="52" spans="1:9">
      <c r="A52" s="4" t="s">
        <v>428</v>
      </c>
      <c r="E52" s="9" t="n">
        <v>184.48</v>
      </c>
      <c r="H52" s="9" t="n">
        <v>184.48</v>
      </c>
    </row>
    <row r="53" spans="1:9">
      <c r="A53" s="4" t="s">
        <v>453</v>
      </c>
    </row>
    <row r="54" spans="1:9">
      <c r="A54" s="3" t="s">
        <v>329</v>
      </c>
    </row>
    <row r="55" spans="1:9">
      <c r="A55" s="4" t="s">
        <v>407</v>
      </c>
      <c r="H55" s="6" t="n">
        <v>20</v>
      </c>
    </row>
    <row r="56" spans="1:9">
      <c r="A56" s="4" t="s">
        <v>408</v>
      </c>
      <c r="H56" s="4" t="s">
        <v>409</v>
      </c>
    </row>
    <row r="57" spans="1:9">
      <c r="A57" s="4" t="s">
        <v>454</v>
      </c>
    </row>
    <row r="58" spans="1:9">
      <c r="A58" s="3" t="s">
        <v>329</v>
      </c>
    </row>
    <row r="59" spans="1:9">
      <c r="A59" s="4" t="s">
        <v>407</v>
      </c>
      <c r="H59" s="6" t="n">
        <v>5</v>
      </c>
    </row>
    <row r="60" spans="1:9">
      <c r="A60" s="4" t="s">
        <v>408</v>
      </c>
      <c r="H60" s="4" t="s">
        <v>411</v>
      </c>
    </row>
    <row r="61" spans="1:9">
      <c r="A61" s="4" t="s">
        <v>419</v>
      </c>
    </row>
    <row r="62" spans="1:9">
      <c r="A62" s="3" t="s">
        <v>329</v>
      </c>
    </row>
    <row r="63" spans="1:9">
      <c r="A63" s="4" t="s">
        <v>339</v>
      </c>
      <c r="B63" s="7" t="n">
        <v>120000000</v>
      </c>
      <c r="C63" s="7" t="n">
        <v>800000000</v>
      </c>
      <c r="E63" s="7" t="n">
        <v>920000000</v>
      </c>
      <c r="H63" s="7" t="n">
        <v>920000000</v>
      </c>
      <c r="I63" s="6" t="n">
        <v>920000000</v>
      </c>
    </row>
    <row r="64" spans="1:9">
      <c r="A64" s="4" t="s">
        <v>420</v>
      </c>
      <c r="C64" s="4" t="s">
        <v>421</v>
      </c>
    </row>
    <row r="65" spans="1:9">
      <c r="A65" s="4" t="s">
        <v>424</v>
      </c>
      <c r="H65" s="6" t="n">
        <v>2019</v>
      </c>
    </row>
    <row r="66" spans="1:9">
      <c r="A66" s="4" t="s">
        <v>422</v>
      </c>
      <c r="H66" s="7" t="n">
        <v>905800000</v>
      </c>
    </row>
    <row r="67" spans="1:9">
      <c r="A67" s="4" t="s">
        <v>423</v>
      </c>
      <c r="E67" s="7" t="n">
        <v>14200000</v>
      </c>
      <c r="H67" s="7" t="n">
        <v>14200000</v>
      </c>
    </row>
    <row r="68" spans="1:9">
      <c r="A68" s="4" t="s">
        <v>392</v>
      </c>
      <c r="E68" s="4" t="s">
        <v>393</v>
      </c>
      <c r="H68" s="4" t="s">
        <v>393</v>
      </c>
    </row>
    <row r="69" spans="1:9">
      <c r="A69" s="4" t="s">
        <v>425</v>
      </c>
      <c r="B69" s="6" t="n">
        <v>300000</v>
      </c>
      <c r="C69" s="6" t="n">
        <v>2200000</v>
      </c>
    </row>
    <row r="70" spans="1:9">
      <c r="A70" s="4" t="s">
        <v>426</v>
      </c>
      <c r="B70" s="9" t="n">
        <v>512.66</v>
      </c>
      <c r="C70" s="9" t="n">
        <v>512.66</v>
      </c>
    </row>
    <row r="71" spans="1:9">
      <c r="A71" s="4" t="s">
        <v>446</v>
      </c>
      <c r="E71" s="7" t="n">
        <v>102520000</v>
      </c>
      <c r="H71" s="7" t="n">
        <v>102520000</v>
      </c>
      <c r="I71" s="7" t="n">
        <v>131996000</v>
      </c>
    </row>
    <row r="72" spans="1:9">
      <c r="A72" s="4" t="s">
        <v>455</v>
      </c>
      <c r="E72" s="7" t="n">
        <v>224300000</v>
      </c>
      <c r="H72" s="7" t="n">
        <v>224300000</v>
      </c>
    </row>
    <row r="73" spans="1:9">
      <c r="A73" s="4" t="s">
        <v>427</v>
      </c>
    </row>
    <row r="74" spans="1:9">
      <c r="A74" s="3" t="s">
        <v>329</v>
      </c>
    </row>
    <row r="75" spans="1:9">
      <c r="A75" s="4" t="s">
        <v>428</v>
      </c>
      <c r="B75" s="10" t="n">
        <v>359.87</v>
      </c>
    </row>
    <row r="76" spans="1:9">
      <c r="A76" s="4" t="s">
        <v>429</v>
      </c>
    </row>
    <row r="77" spans="1:9">
      <c r="A77" s="3" t="s">
        <v>329</v>
      </c>
    </row>
    <row r="78" spans="1:9">
      <c r="A78" s="4" t="s">
        <v>428</v>
      </c>
      <c r="B78" s="9" t="n">
        <v>512.66</v>
      </c>
    </row>
  </sheetData>
  <mergeCells count="3">
    <mergeCell ref="A1:A2"/>
    <mergeCell ref="B1:D1"/>
    <mergeCell ref="E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25"/>
    <col customWidth="1" max="3" min="3" width="15"/>
    <col customWidth="1" max="4" min="4" width="14"/>
    <col customWidth="1" max="5" min="5" width="15"/>
    <col customWidth="1" max="6" min="6" width="14"/>
  </cols>
  <sheetData>
    <row r="1" spans="1:6">
      <c r="A1" s="1" t="s">
        <v>456</v>
      </c>
      <c r="B1" s="2" t="s">
        <v>1</v>
      </c>
    </row>
    <row r="2" spans="1:6">
      <c r="B2" s="2" t="s">
        <v>2</v>
      </c>
      <c r="C2" s="2" t="s">
        <v>25</v>
      </c>
      <c r="D2" s="2" t="s">
        <v>239</v>
      </c>
      <c r="E2" s="2" t="s">
        <v>457</v>
      </c>
      <c r="F2" s="2" t="s">
        <v>458</v>
      </c>
    </row>
    <row r="3" spans="1:6">
      <c r="A3" s="4" t="s">
        <v>257</v>
      </c>
    </row>
    <row r="4" spans="1:6">
      <c r="A4" s="3" t="s">
        <v>329</v>
      </c>
    </row>
    <row r="5" spans="1:6">
      <c r="A5" s="4" t="s">
        <v>459</v>
      </c>
      <c r="B5" s="4" t="s">
        <v>393</v>
      </c>
    </row>
    <row r="6" spans="1:6">
      <c r="A6" s="4" t="s">
        <v>460</v>
      </c>
      <c r="B6" s="7" t="n">
        <v>188100000</v>
      </c>
    </row>
    <row r="7" spans="1:6">
      <c r="A7" s="4" t="s">
        <v>258</v>
      </c>
    </row>
    <row r="8" spans="1:6">
      <c r="A8" s="3" t="s">
        <v>329</v>
      </c>
    </row>
    <row r="9" spans="1:6">
      <c r="A9" s="4" t="s">
        <v>459</v>
      </c>
      <c r="B9" s="4" t="s">
        <v>395</v>
      </c>
    </row>
    <row r="10" spans="1:6">
      <c r="A10" s="4" t="s">
        <v>460</v>
      </c>
      <c r="B10" s="7" t="n">
        <v>369400000</v>
      </c>
    </row>
    <row r="11" spans="1:6">
      <c r="A11" s="4" t="s">
        <v>412</v>
      </c>
    </row>
    <row r="12" spans="1:6">
      <c r="A12" s="3" t="s">
        <v>329</v>
      </c>
    </row>
    <row r="13" spans="1:6">
      <c r="A13" s="4" t="s">
        <v>459</v>
      </c>
      <c r="B13" s="4" t="s">
        <v>413</v>
      </c>
    </row>
    <row r="14" spans="1:6">
      <c r="A14" s="4" t="s">
        <v>441</v>
      </c>
    </row>
    <row r="15" spans="1:6">
      <c r="A15" s="3" t="s">
        <v>329</v>
      </c>
    </row>
    <row r="16" spans="1:6">
      <c r="A16" s="4" t="s">
        <v>461</v>
      </c>
      <c r="B16" s="7" t="n">
        <v>212993000</v>
      </c>
      <c r="C16" s="7" t="n">
        <v>612476000</v>
      </c>
    </row>
    <row r="17" spans="1:6">
      <c r="A17" s="4" t="s">
        <v>462</v>
      </c>
      <c r="B17" s="6" t="n">
        <v>11270000</v>
      </c>
      <c r="C17" s="6" t="n">
        <v>47285000</v>
      </c>
    </row>
    <row r="18" spans="1:6">
      <c r="A18" s="4" t="s">
        <v>339</v>
      </c>
      <c r="B18" s="7" t="n">
        <v>224263000</v>
      </c>
      <c r="C18" s="6" t="n">
        <v>659761000</v>
      </c>
      <c r="F18" s="7" t="n">
        <v>660000000</v>
      </c>
    </row>
    <row r="19" spans="1:6">
      <c r="A19" s="4" t="s">
        <v>463</v>
      </c>
      <c r="B19" s="4" t="s">
        <v>464</v>
      </c>
    </row>
    <row r="20" spans="1:6">
      <c r="A20" s="4" t="s">
        <v>459</v>
      </c>
      <c r="B20" s="4" t="s">
        <v>413</v>
      </c>
    </row>
    <row r="21" spans="1:6">
      <c r="A21" s="4" t="s">
        <v>460</v>
      </c>
      <c r="B21" s="7" t="n">
        <v>82800000</v>
      </c>
    </row>
    <row r="22" spans="1:6">
      <c r="A22" s="4" t="s">
        <v>465</v>
      </c>
      <c r="B22" s="6" t="n">
        <v>143195000</v>
      </c>
    </row>
    <row r="23" spans="1:6">
      <c r="A23" s="4" t="s">
        <v>466</v>
      </c>
    </row>
    <row r="24" spans="1:6">
      <c r="A24" s="3" t="s">
        <v>329</v>
      </c>
    </row>
    <row r="25" spans="1:6">
      <c r="A25" s="4" t="s">
        <v>461</v>
      </c>
      <c r="B25" s="6" t="n">
        <v>817480000</v>
      </c>
      <c r="C25" s="6" t="n">
        <v>788004000</v>
      </c>
    </row>
    <row r="26" spans="1:6">
      <c r="A26" s="4" t="s">
        <v>462</v>
      </c>
      <c r="B26" s="6" t="n">
        <v>102520000</v>
      </c>
      <c r="C26" s="6" t="n">
        <v>131996000</v>
      </c>
    </row>
    <row r="27" spans="1:6">
      <c r="A27" s="4" t="s">
        <v>339</v>
      </c>
      <c r="B27" s="7" t="n">
        <v>920000000</v>
      </c>
      <c r="C27" s="6" t="n">
        <v>920000000</v>
      </c>
      <c r="D27" s="7" t="n">
        <v>120000000</v>
      </c>
      <c r="E27" s="7" t="n">
        <v>800000000</v>
      </c>
    </row>
    <row r="28" spans="1:6">
      <c r="A28" s="4" t="s">
        <v>463</v>
      </c>
      <c r="B28" s="4" t="s">
        <v>467</v>
      </c>
    </row>
    <row r="29" spans="1:6">
      <c r="A29" s="4" t="s">
        <v>459</v>
      </c>
      <c r="B29" s="4" t="s">
        <v>393</v>
      </c>
    </row>
    <row r="30" spans="1:6">
      <c r="A30" s="4" t="s">
        <v>460</v>
      </c>
      <c r="B30" s="7" t="n">
        <v>188100000</v>
      </c>
    </row>
    <row r="31" spans="1:6">
      <c r="A31" s="4" t="s">
        <v>468</v>
      </c>
    </row>
    <row r="32" spans="1:6">
      <c r="A32" s="3" t="s">
        <v>329</v>
      </c>
    </row>
    <row r="33" spans="1:6">
      <c r="A33" s="4" t="s">
        <v>461</v>
      </c>
      <c r="B33" s="6" t="n">
        <v>1118885000</v>
      </c>
      <c r="C33" s="6" t="n">
        <v>1080867000</v>
      </c>
    </row>
    <row r="34" spans="1:6">
      <c r="A34" s="4" t="s">
        <v>462</v>
      </c>
      <c r="B34" s="6" t="n">
        <v>261115000</v>
      </c>
      <c r="C34" s="6" t="n">
        <v>299133000</v>
      </c>
    </row>
    <row r="35" spans="1:6">
      <c r="A35" s="4" t="s">
        <v>339</v>
      </c>
      <c r="B35" s="7" t="n">
        <v>1380000000</v>
      </c>
      <c r="C35" s="7" t="n">
        <v>1380000000</v>
      </c>
      <c r="D35" s="7" t="n">
        <v>180000000</v>
      </c>
      <c r="E35" s="7" t="n">
        <v>1200000000</v>
      </c>
    </row>
    <row r="36" spans="1:6">
      <c r="A36" s="4" t="s">
        <v>463</v>
      </c>
      <c r="B36" s="4" t="s">
        <v>469</v>
      </c>
    </row>
    <row r="37" spans="1:6">
      <c r="A37" s="4" t="s">
        <v>459</v>
      </c>
      <c r="B37" s="4" t="s">
        <v>395</v>
      </c>
    </row>
    <row r="38" spans="1:6">
      <c r="A38" s="4" t="s">
        <v>460</v>
      </c>
      <c r="B38" s="7" t="n">
        <v>3694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470</v>
      </c>
      <c r="B1" s="2" t="s">
        <v>386</v>
      </c>
    </row>
    <row r="2" spans="1:4">
      <c r="B2" s="2" t="s">
        <v>471</v>
      </c>
      <c r="C2" s="2" t="s">
        <v>2</v>
      </c>
      <c r="D2" s="2" t="s">
        <v>472</v>
      </c>
    </row>
    <row r="3" spans="1:4">
      <c r="A3" s="3" t="s">
        <v>329</v>
      </c>
    </row>
    <row r="4" spans="1:4">
      <c r="A4" s="4" t="s">
        <v>330</v>
      </c>
      <c r="C4" s="7" t="n">
        <v>200000000</v>
      </c>
    </row>
    <row r="5" spans="1:4">
      <c r="A5" s="4" t="s">
        <v>473</v>
      </c>
    </row>
    <row r="6" spans="1:4">
      <c r="A6" s="3" t="s">
        <v>329</v>
      </c>
    </row>
    <row r="7" spans="1:4">
      <c r="A7" s="4" t="s">
        <v>474</v>
      </c>
      <c r="B7" s="7" t="n">
        <v>250000000</v>
      </c>
    </row>
    <row r="8" spans="1:4">
      <c r="A8" s="4" t="s">
        <v>475</v>
      </c>
      <c r="B8" s="6" t="n">
        <v>750000000</v>
      </c>
    </row>
    <row r="9" spans="1:4">
      <c r="A9" s="4" t="s">
        <v>330</v>
      </c>
      <c r="B9" s="6" t="n">
        <v>200000000</v>
      </c>
      <c r="C9" s="6" t="n">
        <v>200000000</v>
      </c>
    </row>
    <row r="10" spans="1:4">
      <c r="A10" s="4" t="s">
        <v>476</v>
      </c>
      <c r="B10" s="7" t="n">
        <v>40000000</v>
      </c>
    </row>
    <row r="11" spans="1:4">
      <c r="A11" s="4" t="s">
        <v>477</v>
      </c>
      <c r="D11" s="7" t="n">
        <v>1000000000</v>
      </c>
    </row>
    <row r="12" spans="1:4">
      <c r="A12" s="4" t="s">
        <v>478</v>
      </c>
    </row>
    <row r="13" spans="1:4">
      <c r="A13" s="3" t="s">
        <v>329</v>
      </c>
    </row>
    <row r="14" spans="1:4">
      <c r="A14" s="4" t="s">
        <v>479</v>
      </c>
      <c r="B14" s="4" t="s">
        <v>480</v>
      </c>
    </row>
    <row r="15" spans="1:4">
      <c r="A15" s="4" t="s">
        <v>481</v>
      </c>
    </row>
    <row r="16" spans="1:4">
      <c r="A16" s="3" t="s">
        <v>329</v>
      </c>
    </row>
    <row r="17" spans="1:4">
      <c r="A17" s="4" t="s">
        <v>479</v>
      </c>
      <c r="B17" s="4" t="s">
        <v>482</v>
      </c>
    </row>
    <row r="18" spans="1:4">
      <c r="A18" s="4" t="s">
        <v>483</v>
      </c>
    </row>
    <row r="19" spans="1:4">
      <c r="A19" s="3" t="s">
        <v>329</v>
      </c>
    </row>
    <row r="20" spans="1:4">
      <c r="A20" s="4" t="s">
        <v>479</v>
      </c>
      <c r="B20" s="4" t="s">
        <v>421</v>
      </c>
    </row>
    <row r="21" spans="1:4">
      <c r="A21" s="4" t="s">
        <v>484</v>
      </c>
    </row>
    <row r="22" spans="1:4">
      <c r="A22" s="3" t="s">
        <v>329</v>
      </c>
    </row>
    <row r="23" spans="1:4">
      <c r="A23" s="4" t="s">
        <v>330</v>
      </c>
      <c r="C23"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485</v>
      </c>
      <c r="B1" s="2" t="s">
        <v>1</v>
      </c>
    </row>
    <row r="2" spans="1:3">
      <c r="B2" s="2" t="s">
        <v>2</v>
      </c>
      <c r="C2" s="2" t="s">
        <v>486</v>
      </c>
    </row>
    <row r="3" spans="1:3">
      <c r="A3" s="3" t="s">
        <v>329</v>
      </c>
    </row>
    <row r="4" spans="1:3">
      <c r="A4" s="4" t="s">
        <v>487</v>
      </c>
      <c r="B4" s="7" t="n">
        <v>200000000</v>
      </c>
    </row>
    <row r="5" spans="1:3">
      <c r="A5" s="4" t="s">
        <v>488</v>
      </c>
    </row>
    <row r="6" spans="1:3">
      <c r="A6" s="3" t="s">
        <v>329</v>
      </c>
    </row>
    <row r="7" spans="1:3">
      <c r="A7" s="4" t="s">
        <v>489</v>
      </c>
      <c r="C7" s="7" t="n">
        <v>300000000</v>
      </c>
    </row>
    <row r="8" spans="1:3">
      <c r="A8" s="4" t="s">
        <v>490</v>
      </c>
      <c r="B8" s="4" t="s">
        <v>491</v>
      </c>
    </row>
    <row r="9" spans="1:3">
      <c r="A9" s="4" t="s">
        <v>492</v>
      </c>
      <c r="B9" s="4" t="s">
        <v>493</v>
      </c>
    </row>
    <row r="10" spans="1:3">
      <c r="A10" s="4" t="s">
        <v>487</v>
      </c>
      <c r="B10" s="7" t="n">
        <v>300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4</v>
      </c>
      <c r="B1" s="2" t="s">
        <v>2</v>
      </c>
      <c r="C1" s="2" t="s">
        <v>25</v>
      </c>
    </row>
    <row r="2" spans="1:3">
      <c r="A2" s="3" t="s">
        <v>164</v>
      </c>
    </row>
    <row r="3" spans="1:3">
      <c r="A3" s="4" t="s">
        <v>495</v>
      </c>
      <c r="B3" s="12" t="n">
        <v>1.9</v>
      </c>
      <c r="C3" s="12" t="n">
        <v>1.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6</v>
      </c>
      <c r="B1" s="2" t="s">
        <v>71</v>
      </c>
      <c r="D1" s="2" t="s">
        <v>1</v>
      </c>
    </row>
    <row r="2" spans="1:5">
      <c r="B2" s="2" t="s">
        <v>2</v>
      </c>
      <c r="C2" s="2" t="s">
        <v>72</v>
      </c>
      <c r="D2" s="2" t="s">
        <v>2</v>
      </c>
      <c r="E2" s="2" t="s">
        <v>72</v>
      </c>
    </row>
    <row r="3" spans="1:5">
      <c r="A3" s="3" t="s">
        <v>164</v>
      </c>
    </row>
    <row r="4" spans="1:5">
      <c r="A4" s="4" t="s">
        <v>497</v>
      </c>
      <c r="B4" s="7" t="n">
        <v>6615</v>
      </c>
      <c r="C4" s="7" t="n">
        <v>8362</v>
      </c>
      <c r="D4" s="7" t="n">
        <v>23330</v>
      </c>
      <c r="E4" s="7" t="n">
        <v>23410</v>
      </c>
    </row>
    <row r="5" spans="1:5">
      <c r="A5" s="4" t="s">
        <v>498</v>
      </c>
      <c r="B5" s="6" t="n">
        <v>4952</v>
      </c>
      <c r="C5" s="6" t="n">
        <v>1945</v>
      </c>
      <c r="D5" s="6" t="n">
        <v>8835</v>
      </c>
      <c r="E5" s="6" t="n">
        <v>5202</v>
      </c>
    </row>
    <row r="6" spans="1:5">
      <c r="A6" s="4" t="s">
        <v>499</v>
      </c>
      <c r="B6" s="6" t="n">
        <v>24660</v>
      </c>
      <c r="C6" s="6" t="n">
        <v>24802</v>
      </c>
      <c r="D6" s="6" t="n">
        <v>75493</v>
      </c>
      <c r="E6" s="6" t="n">
        <v>72653</v>
      </c>
    </row>
    <row r="7" spans="1:5">
      <c r="A7" s="4" t="s">
        <v>355</v>
      </c>
      <c r="B7" s="7" t="n">
        <v>36227</v>
      </c>
      <c r="C7" s="7" t="n">
        <v>35109</v>
      </c>
      <c r="D7" s="7" t="n">
        <v>107658</v>
      </c>
      <c r="E7" s="7" t="n">
        <v>10126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7"/>
    <col customWidth="1" max="5" min="5" width="21"/>
    <col customWidth="1" max="6" min="6" width="42"/>
    <col customWidth="1" max="7" min="7" width="21"/>
    <col customWidth="1" max="8" min="8" width="20"/>
  </cols>
  <sheetData>
    <row r="1" spans="1:8">
      <c r="A1" s="1" t="s">
        <v>500</v>
      </c>
      <c r="B1" s="2" t="s">
        <v>386</v>
      </c>
      <c r="D1" s="2" t="s">
        <v>71</v>
      </c>
      <c r="F1" s="2" t="s">
        <v>1</v>
      </c>
    </row>
    <row r="2" spans="1:8">
      <c r="B2" s="2" t="s">
        <v>501</v>
      </c>
      <c r="C2" s="2" t="s">
        <v>502</v>
      </c>
      <c r="D2" s="2" t="s">
        <v>503</v>
      </c>
      <c r="E2" s="2" t="s">
        <v>241</v>
      </c>
      <c r="F2" s="2" t="s">
        <v>504</v>
      </c>
      <c r="G2" s="2" t="s">
        <v>241</v>
      </c>
      <c r="H2" s="2" t="s">
        <v>505</v>
      </c>
    </row>
    <row r="3" spans="1:8">
      <c r="A3" s="3" t="s">
        <v>506</v>
      </c>
    </row>
    <row r="4" spans="1:8">
      <c r="A4" s="4" t="s">
        <v>507</v>
      </c>
      <c r="F4" s="4" t="s">
        <v>508</v>
      </c>
    </row>
    <row r="5" spans="1:8">
      <c r="A5" s="4" t="s">
        <v>509</v>
      </c>
      <c r="F5" s="4" t="s">
        <v>510</v>
      </c>
    </row>
    <row r="6" spans="1:8">
      <c r="A6" s="4" t="s">
        <v>511</v>
      </c>
      <c r="F6" s="6" t="n">
        <v>300000</v>
      </c>
    </row>
    <row r="7" spans="1:8">
      <c r="A7" s="4" t="s">
        <v>111</v>
      </c>
      <c r="F7" s="7" t="n">
        <v>246512</v>
      </c>
      <c r="G7" s="7" t="n">
        <v>142359</v>
      </c>
    </row>
    <row r="8" spans="1:8">
      <c r="A8" s="4" t="s">
        <v>512</v>
      </c>
    </row>
    <row r="9" spans="1:8">
      <c r="A9" s="3" t="s">
        <v>506</v>
      </c>
    </row>
    <row r="10" spans="1:8">
      <c r="A10" s="4" t="s">
        <v>511</v>
      </c>
      <c r="F10" s="6" t="n">
        <v>100000</v>
      </c>
    </row>
    <row r="11" spans="1:8">
      <c r="A11" s="4" t="s">
        <v>513</v>
      </c>
    </row>
    <row r="12" spans="1:8">
      <c r="A12" s="3" t="s">
        <v>506</v>
      </c>
    </row>
    <row r="13" spans="1:8">
      <c r="A13" s="4" t="s">
        <v>511</v>
      </c>
      <c r="F13" s="6" t="n">
        <v>200000</v>
      </c>
    </row>
    <row r="14" spans="1:8">
      <c r="A14" s="4" t="s">
        <v>514</v>
      </c>
    </row>
    <row r="15" spans="1:8">
      <c r="A15" s="3" t="s">
        <v>506</v>
      </c>
    </row>
    <row r="16" spans="1:8">
      <c r="A16" s="4" t="s">
        <v>515</v>
      </c>
      <c r="C16" s="6" t="n">
        <v>5274901</v>
      </c>
    </row>
    <row r="17" spans="1:8">
      <c r="A17" s="4" t="s">
        <v>516</v>
      </c>
      <c r="F17" s="6" t="n">
        <v>7</v>
      </c>
    </row>
    <row r="18" spans="1:8">
      <c r="A18" s="4" t="s">
        <v>111</v>
      </c>
      <c r="D18" s="7" t="n">
        <v>4600</v>
      </c>
      <c r="E18" s="7" t="n">
        <v>6800</v>
      </c>
      <c r="F18" s="7" t="n">
        <v>14900</v>
      </c>
      <c r="G18" s="6" t="n">
        <v>9500</v>
      </c>
    </row>
    <row r="19" spans="1:8">
      <c r="A19" s="4" t="s">
        <v>517</v>
      </c>
      <c r="C19" s="6" t="n">
        <v>10</v>
      </c>
    </row>
    <row r="20" spans="1:8">
      <c r="A20" s="4" t="s">
        <v>518</v>
      </c>
      <c r="D20" s="6" t="n">
        <v>4000000</v>
      </c>
      <c r="F20" s="6" t="n">
        <v>4000000</v>
      </c>
    </row>
    <row r="21" spans="1:8">
      <c r="A21" s="4" t="s">
        <v>519</v>
      </c>
      <c r="D21" s="7" t="n">
        <v>3200000</v>
      </c>
      <c r="F21" s="7" t="n">
        <v>3200000</v>
      </c>
    </row>
    <row r="22" spans="1:8">
      <c r="A22" s="4" t="s">
        <v>520</v>
      </c>
    </row>
    <row r="23" spans="1:8">
      <c r="A23" s="3" t="s">
        <v>506</v>
      </c>
    </row>
    <row r="24" spans="1:8">
      <c r="A24" s="4" t="s">
        <v>521</v>
      </c>
      <c r="F24" s="4" t="s">
        <v>421</v>
      </c>
    </row>
    <row r="25" spans="1:8">
      <c r="A25" s="4" t="s">
        <v>522</v>
      </c>
    </row>
    <row r="26" spans="1:8">
      <c r="A26" s="3" t="s">
        <v>506</v>
      </c>
    </row>
    <row r="27" spans="1:8">
      <c r="A27" s="4" t="s">
        <v>521</v>
      </c>
      <c r="F27" s="4" t="s">
        <v>421</v>
      </c>
    </row>
    <row r="28" spans="1:8">
      <c r="A28" s="4" t="s">
        <v>511</v>
      </c>
      <c r="F28" s="6" t="n">
        <v>100000</v>
      </c>
    </row>
    <row r="29" spans="1:8">
      <c r="A29" s="4" t="s">
        <v>523</v>
      </c>
    </row>
    <row r="30" spans="1:8">
      <c r="A30" s="3" t="s">
        <v>506</v>
      </c>
    </row>
    <row r="31" spans="1:8">
      <c r="A31" s="4" t="s">
        <v>521</v>
      </c>
      <c r="F31" s="4" t="s">
        <v>421</v>
      </c>
    </row>
    <row r="32" spans="1:8">
      <c r="A32" s="4" t="s">
        <v>524</v>
      </c>
    </row>
    <row r="33" spans="1:8">
      <c r="A33" s="3" t="s">
        <v>506</v>
      </c>
    </row>
    <row r="34" spans="1:8">
      <c r="A34" s="4" t="s">
        <v>521</v>
      </c>
      <c r="F34" s="4" t="s">
        <v>421</v>
      </c>
    </row>
    <row r="35" spans="1:8">
      <c r="A35" s="4" t="s">
        <v>525</v>
      </c>
      <c r="F35" s="4" t="s">
        <v>526</v>
      </c>
    </row>
    <row r="36" spans="1:8">
      <c r="A36" s="4" t="s">
        <v>527</v>
      </c>
    </row>
    <row r="37" spans="1:8">
      <c r="A37" s="3" t="s">
        <v>506</v>
      </c>
    </row>
    <row r="38" spans="1:8">
      <c r="A38" s="4" t="s">
        <v>528</v>
      </c>
      <c r="D38" s="6" t="n">
        <v>15483680</v>
      </c>
      <c r="F38" s="6" t="n">
        <v>15483680</v>
      </c>
    </row>
    <row r="39" spans="1:8">
      <c r="A39" s="4" t="s">
        <v>529</v>
      </c>
      <c r="D39" s="6" t="n">
        <v>645553</v>
      </c>
      <c r="F39" s="6" t="n">
        <v>645553</v>
      </c>
      <c r="H39" s="6" t="n">
        <v>2816785</v>
      </c>
    </row>
    <row r="40" spans="1:8">
      <c r="A40" s="4" t="s">
        <v>530</v>
      </c>
    </row>
    <row r="41" spans="1:8">
      <c r="A41" s="3" t="s">
        <v>506</v>
      </c>
    </row>
    <row r="42" spans="1:8">
      <c r="A42" s="4" t="s">
        <v>515</v>
      </c>
      <c r="B42" s="6" t="n">
        <v>1073000</v>
      </c>
    </row>
    <row r="43" spans="1:8">
      <c r="A43" s="4" t="s">
        <v>516</v>
      </c>
      <c r="B43" s="6" t="n">
        <v>4</v>
      </c>
    </row>
    <row r="44" spans="1:8">
      <c r="A44" s="4" t="s">
        <v>111</v>
      </c>
      <c r="D44" s="7" t="n">
        <v>11600</v>
      </c>
      <c r="E44" s="7" t="n">
        <v>2700</v>
      </c>
      <c r="F44" s="7" t="n">
        <v>22800</v>
      </c>
      <c r="G44" s="7" t="n">
        <v>10400</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1</v>
      </c>
      <c r="B1" s="2" t="s">
        <v>71</v>
      </c>
      <c r="D1" s="2" t="s">
        <v>1</v>
      </c>
    </row>
    <row r="2" spans="1:5">
      <c r="B2" s="2" t="s">
        <v>2</v>
      </c>
      <c r="C2" s="2" t="s">
        <v>72</v>
      </c>
      <c r="D2" s="2" t="s">
        <v>2</v>
      </c>
      <c r="E2" s="2" t="s">
        <v>72</v>
      </c>
    </row>
    <row r="3" spans="1:5">
      <c r="A3" s="3" t="s">
        <v>532</v>
      </c>
    </row>
    <row r="4" spans="1:5">
      <c r="A4" s="4" t="s">
        <v>533</v>
      </c>
      <c r="B4" s="7" t="n">
        <v>89543</v>
      </c>
      <c r="C4" s="7" t="n">
        <v>56033</v>
      </c>
      <c r="D4" s="7" t="n">
        <v>246512</v>
      </c>
      <c r="E4" s="7" t="n">
        <v>142394</v>
      </c>
    </row>
    <row r="5" spans="1:5">
      <c r="A5" s="4" t="s">
        <v>534</v>
      </c>
    </row>
    <row r="6" spans="1:5">
      <c r="A6" s="3" t="s">
        <v>532</v>
      </c>
    </row>
    <row r="7" spans="1:5">
      <c r="A7" s="4" t="s">
        <v>533</v>
      </c>
      <c r="B7" s="6" t="n">
        <v>8939</v>
      </c>
      <c r="C7" s="6" t="n">
        <v>3828</v>
      </c>
      <c r="D7" s="6" t="n">
        <v>21837</v>
      </c>
      <c r="E7" s="6" t="n">
        <v>13249</v>
      </c>
    </row>
    <row r="8" spans="1:5">
      <c r="A8" s="4" t="s">
        <v>535</v>
      </c>
    </row>
    <row r="9" spans="1:5">
      <c r="A9" s="3" t="s">
        <v>532</v>
      </c>
    </row>
    <row r="10" spans="1:5">
      <c r="A10" s="4" t="s">
        <v>533</v>
      </c>
      <c r="B10" s="6" t="n">
        <v>40220</v>
      </c>
      <c r="C10" s="6" t="n">
        <v>24153</v>
      </c>
      <c r="D10" s="6" t="n">
        <v>113328</v>
      </c>
      <c r="E10" s="6" t="n">
        <v>63857</v>
      </c>
    </row>
    <row r="11" spans="1:5">
      <c r="A11" s="4" t="s">
        <v>536</v>
      </c>
    </row>
    <row r="12" spans="1:5">
      <c r="A12" s="3" t="s">
        <v>532</v>
      </c>
    </row>
    <row r="13" spans="1:5">
      <c r="A13" s="4" t="s">
        <v>533</v>
      </c>
      <c r="B13" s="7" t="n">
        <v>40384</v>
      </c>
      <c r="C13" s="7" t="n">
        <v>28052</v>
      </c>
      <c r="D13" s="7" t="n">
        <v>111347</v>
      </c>
      <c r="E13" s="7" t="n">
        <v>6528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2"/>
  </cols>
  <sheetData>
    <row r="1" spans="1:2">
      <c r="A1" s="1" t="s">
        <v>537</v>
      </c>
      <c r="B1" s="2" t="s">
        <v>386</v>
      </c>
    </row>
    <row r="2" spans="1:2">
      <c r="B2" s="2" t="s">
        <v>538</v>
      </c>
    </row>
    <row r="3" spans="1:2">
      <c r="A3" s="3" t="s">
        <v>539</v>
      </c>
    </row>
    <row r="4" spans="1:2">
      <c r="A4" s="4" t="s">
        <v>540</v>
      </c>
      <c r="B4" s="14" t="n">
        <v>24.5</v>
      </c>
    </row>
    <row r="5" spans="1:2">
      <c r="A5" s="4" t="s">
        <v>541</v>
      </c>
      <c r="B5" s="12" t="n">
        <v>3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8</v>
      </c>
      <c r="B1" s="2" t="s">
        <v>71</v>
      </c>
      <c r="D1" s="2" t="s">
        <v>1</v>
      </c>
    </row>
    <row r="2" spans="1:5">
      <c r="B2" s="2" t="s">
        <v>2</v>
      </c>
      <c r="C2" s="2" t="s">
        <v>72</v>
      </c>
      <c r="D2" s="2" t="s">
        <v>2</v>
      </c>
      <c r="E2" s="2" t="s">
        <v>72</v>
      </c>
    </row>
    <row r="3" spans="1:5">
      <c r="A3" s="3" t="s">
        <v>99</v>
      </c>
    </row>
    <row r="4" spans="1:5">
      <c r="A4" s="4" t="s">
        <v>93</v>
      </c>
      <c r="B4" s="7" t="n">
        <v>21878</v>
      </c>
      <c r="C4" s="7" t="n">
        <v>-229858</v>
      </c>
      <c r="D4" s="7" t="n">
        <v>-553577</v>
      </c>
      <c r="E4" s="7" t="n">
        <v>-568266</v>
      </c>
    </row>
    <row r="5" spans="1:5">
      <c r="A5" s="3" t="s">
        <v>100</v>
      </c>
    </row>
    <row r="6" spans="1:5">
      <c r="A6" s="4" t="s">
        <v>101</v>
      </c>
      <c r="B6" s="6" t="n">
        <v>3349</v>
      </c>
      <c r="C6" s="6" t="n">
        <v>11</v>
      </c>
      <c r="D6" s="6" t="n">
        <v>48359</v>
      </c>
      <c r="E6" s="6" t="n">
        <v>219</v>
      </c>
    </row>
    <row r="7" spans="1:5">
      <c r="A7" s="4" t="s">
        <v>102</v>
      </c>
      <c r="B7" s="6" t="n">
        <v>-14246</v>
      </c>
      <c r="D7" s="6" t="n">
        <v>-15523</v>
      </c>
    </row>
    <row r="8" spans="1:5">
      <c r="A8" s="4" t="s">
        <v>103</v>
      </c>
      <c r="B8" s="6" t="n">
        <v>2014</v>
      </c>
      <c r="C8" s="6" t="n">
        <v>-9192</v>
      </c>
      <c r="D8" s="6" t="n">
        <v>-3970</v>
      </c>
      <c r="E8" s="6" t="n">
        <v>-24182</v>
      </c>
    </row>
    <row r="9" spans="1:5">
      <c r="A9" s="4" t="s">
        <v>104</v>
      </c>
      <c r="B9" s="6" t="n">
        <v>-8883</v>
      </c>
      <c r="C9" s="6" t="n">
        <v>-9181</v>
      </c>
      <c r="D9" s="6" t="n">
        <v>28866</v>
      </c>
      <c r="E9" s="6" t="n">
        <v>-23963</v>
      </c>
    </row>
    <row r="10" spans="1:5">
      <c r="A10" s="4" t="s">
        <v>105</v>
      </c>
      <c r="B10" s="7" t="n">
        <v>12995</v>
      </c>
      <c r="C10" s="7" t="n">
        <v>-239039</v>
      </c>
      <c r="D10" s="7" t="n">
        <v>-524711</v>
      </c>
      <c r="E10" s="7" t="n">
        <v>-5922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6</v>
      </c>
      <c r="B1" s="2" t="s">
        <v>1</v>
      </c>
    </row>
    <row r="2" spans="1:3">
      <c r="B2" s="2" t="s">
        <v>2</v>
      </c>
      <c r="C2" s="2" t="s">
        <v>72</v>
      </c>
    </row>
    <row r="3" spans="1:3">
      <c r="A3" s="3" t="s">
        <v>107</v>
      </c>
    </row>
    <row r="4" spans="1:3">
      <c r="A4" s="4" t="s">
        <v>108</v>
      </c>
      <c r="B4" s="7" t="n">
        <v>-553577</v>
      </c>
      <c r="C4" s="7" t="n">
        <v>-568266</v>
      </c>
    </row>
    <row r="5" spans="1:3">
      <c r="A5" s="3" t="s">
        <v>109</v>
      </c>
    </row>
    <row r="6" spans="1:3">
      <c r="A6" s="4" t="s">
        <v>110</v>
      </c>
      <c r="B6" s="6" t="n">
        <v>620160</v>
      </c>
      <c r="C6" s="6" t="n">
        <v>278867</v>
      </c>
    </row>
    <row r="7" spans="1:3">
      <c r="A7" s="4" t="s">
        <v>111</v>
      </c>
      <c r="B7" s="6" t="n">
        <v>246512</v>
      </c>
      <c r="C7" s="6" t="n">
        <v>142359</v>
      </c>
    </row>
    <row r="8" spans="1:3">
      <c r="A8" s="4" t="s">
        <v>112</v>
      </c>
      <c r="B8" s="6" t="n">
        <v>63924</v>
      </c>
      <c r="C8" s="6" t="n">
        <v>51376</v>
      </c>
    </row>
    <row r="9" spans="1:3">
      <c r="A9" s="4" t="s">
        <v>113</v>
      </c>
      <c r="B9" s="6" t="n">
        <v>50289</v>
      </c>
      <c r="C9" s="6" t="n">
        <v>23303</v>
      </c>
    </row>
    <row r="10" spans="1:3">
      <c r="A10" s="4" t="s">
        <v>114</v>
      </c>
      <c r="B10" s="6" t="n">
        <v>12181</v>
      </c>
      <c r="C10" s="6" t="n">
        <v>8800</v>
      </c>
    </row>
    <row r="11" spans="1:3">
      <c r="A11" s="4" t="s">
        <v>115</v>
      </c>
      <c r="B11" s="6" t="n">
        <v>21735</v>
      </c>
      <c r="C11" s="6" t="n">
        <v>11011</v>
      </c>
    </row>
    <row r="12" spans="1:3">
      <c r="A12" s="4" t="s">
        <v>116</v>
      </c>
      <c r="B12" s="6" t="n">
        <v>10422</v>
      </c>
      <c r="C12" s="6" t="n">
        <v>35583</v>
      </c>
    </row>
    <row r="13" spans="1:3">
      <c r="A13" s="3" t="s">
        <v>117</v>
      </c>
    </row>
    <row r="14" spans="1:3">
      <c r="A14" s="4" t="s">
        <v>29</v>
      </c>
      <c r="B14" s="6" t="n">
        <v>-110510</v>
      </c>
      <c r="C14" s="6" t="n">
        <v>78373</v>
      </c>
    </row>
    <row r="15" spans="1:3">
      <c r="A15" s="4" t="s">
        <v>118</v>
      </c>
      <c r="B15" s="6" t="n">
        <v>-1798214</v>
      </c>
      <c r="C15" s="6" t="n">
        <v>-1091382</v>
      </c>
    </row>
    <row r="16" spans="1:3">
      <c r="A16" s="4" t="s">
        <v>31</v>
      </c>
      <c r="B16" s="6" t="n">
        <v>34636</v>
      </c>
      <c r="C16" s="6" t="n">
        <v>-35962</v>
      </c>
    </row>
    <row r="17" spans="1:3">
      <c r="A17" s="4" t="s">
        <v>36</v>
      </c>
      <c r="B17" s="6" t="n">
        <v>-2586</v>
      </c>
      <c r="C17" s="6" t="n">
        <v>-14297</v>
      </c>
    </row>
    <row r="18" spans="1:3">
      <c r="A18" s="4" t="s">
        <v>119</v>
      </c>
      <c r="B18" s="6" t="n">
        <v>697528</v>
      </c>
      <c r="C18" s="6" t="n">
        <v>89238</v>
      </c>
    </row>
    <row r="19" spans="1:3">
      <c r="A19" s="4" t="s">
        <v>41</v>
      </c>
      <c r="B19" s="6" t="n">
        <v>256187</v>
      </c>
      <c r="C19" s="6" t="n">
        <v>186255</v>
      </c>
    </row>
    <row r="20" spans="1:3">
      <c r="A20" s="4" t="s">
        <v>43</v>
      </c>
      <c r="B20" s="6" t="n">
        <v>409139</v>
      </c>
      <c r="C20" s="6" t="n">
        <v>20314</v>
      </c>
    </row>
    <row r="21" spans="1:3">
      <c r="A21" s="4" t="s">
        <v>42</v>
      </c>
      <c r="B21" s="6" t="n">
        <v>322244</v>
      </c>
      <c r="C21" s="6" t="n">
        <v>249548</v>
      </c>
    </row>
    <row r="22" spans="1:3">
      <c r="A22" s="4" t="s">
        <v>47</v>
      </c>
      <c r="B22" s="6" t="n">
        <v>44310</v>
      </c>
      <c r="C22" s="6" t="n">
        <v>40230</v>
      </c>
    </row>
    <row r="23" spans="1:3">
      <c r="A23" s="4" t="s">
        <v>120</v>
      </c>
      <c r="B23" s="6" t="n">
        <v>324380</v>
      </c>
      <c r="C23" s="6" t="n">
        <v>-494650</v>
      </c>
    </row>
    <row r="24" spans="1:3">
      <c r="A24" s="3" t="s">
        <v>121</v>
      </c>
    </row>
    <row r="25" spans="1:3">
      <c r="A25" s="4" t="s">
        <v>122</v>
      </c>
      <c r="B25" s="6" t="n">
        <v>-759190</v>
      </c>
      <c r="C25" s="6" t="n">
        <v>-1223628</v>
      </c>
    </row>
    <row r="26" spans="1:3">
      <c r="A26" s="4" t="s">
        <v>123</v>
      </c>
      <c r="B26" s="6" t="n">
        <v>16667</v>
      </c>
    </row>
    <row r="27" spans="1:3">
      <c r="A27" s="4" t="s">
        <v>124</v>
      </c>
      <c r="C27" s="6" t="n">
        <v>-12260</v>
      </c>
    </row>
    <row r="28" spans="1:3">
      <c r="A28" s="4" t="s">
        <v>125</v>
      </c>
      <c r="B28" s="6" t="n">
        <v>-79156</v>
      </c>
      <c r="C28" s="6" t="n">
        <v>-23383</v>
      </c>
    </row>
    <row r="29" spans="1:3">
      <c r="A29" s="4" t="s">
        <v>126</v>
      </c>
      <c r="B29" s="6" t="n">
        <v>-821679</v>
      </c>
      <c r="C29" s="6" t="n">
        <v>-1259271</v>
      </c>
    </row>
    <row r="30" spans="1:3">
      <c r="A30" s="3" t="s">
        <v>127</v>
      </c>
    </row>
    <row r="31" spans="1:3">
      <c r="A31" s="4" t="s">
        <v>128</v>
      </c>
      <c r="B31" s="6" t="n">
        <v>1701734</v>
      </c>
      <c r="C31" s="6" t="n">
        <v>750000</v>
      </c>
    </row>
    <row r="32" spans="1:3">
      <c r="A32" s="4" t="s">
        <v>129</v>
      </c>
      <c r="B32" s="6" t="n">
        <v>1685279</v>
      </c>
      <c r="C32" s="6" t="n">
        <v>183972</v>
      </c>
    </row>
    <row r="33" spans="1:3">
      <c r="A33" s="4" t="s">
        <v>130</v>
      </c>
      <c r="B33" s="6" t="n">
        <v>-1678475</v>
      </c>
    </row>
    <row r="34" spans="1:3">
      <c r="A34" s="4" t="s">
        <v>131</v>
      </c>
      <c r="B34" s="6" t="n">
        <v>557669</v>
      </c>
      <c r="C34" s="6" t="n">
        <v>359951</v>
      </c>
    </row>
    <row r="35" spans="1:3">
      <c r="A35" s="4" t="s">
        <v>132</v>
      </c>
      <c r="B35" s="6" t="n">
        <v>153461</v>
      </c>
      <c r="C35" s="6" t="n">
        <v>94026</v>
      </c>
    </row>
    <row r="36" spans="1:3">
      <c r="A36" s="4" t="s">
        <v>133</v>
      </c>
      <c r="B36" s="6" t="n">
        <v>-30447</v>
      </c>
      <c r="C36" s="6" t="n">
        <v>-72906</v>
      </c>
    </row>
    <row r="37" spans="1:3">
      <c r="A37" s="4" t="s">
        <v>134</v>
      </c>
      <c r="B37" s="6" t="n">
        <v>-18072</v>
      </c>
      <c r="C37" s="6" t="n">
        <v>-16558</v>
      </c>
    </row>
    <row r="38" spans="1:3">
      <c r="A38" s="4" t="s">
        <v>135</v>
      </c>
      <c r="B38" s="6" t="n">
        <v>2371149</v>
      </c>
      <c r="C38" s="6" t="n">
        <v>1298485</v>
      </c>
    </row>
    <row r="39" spans="1:3">
      <c r="A39" s="4" t="s">
        <v>136</v>
      </c>
      <c r="B39" s="6" t="n">
        <v>13499</v>
      </c>
      <c r="C39" s="6" t="n">
        <v>-24241</v>
      </c>
    </row>
    <row r="40" spans="1:3">
      <c r="A40" s="4" t="s">
        <v>137</v>
      </c>
      <c r="B40" s="6" t="n">
        <v>1887349</v>
      </c>
      <c r="C40" s="6" t="n">
        <v>-479677</v>
      </c>
    </row>
    <row r="41" spans="1:3">
      <c r="A41" s="4" t="s">
        <v>138</v>
      </c>
      <c r="B41" s="6" t="n">
        <v>1196908</v>
      </c>
      <c r="C41" s="6" t="n">
        <v>1905713</v>
      </c>
    </row>
    <row r="42" spans="1:3">
      <c r="A42" s="4" t="s">
        <v>139</v>
      </c>
      <c r="B42" s="6" t="n">
        <v>3084257</v>
      </c>
      <c r="C42" s="6" t="n">
        <v>1426036</v>
      </c>
    </row>
    <row r="43" spans="1:3">
      <c r="A43" s="3" t="s">
        <v>140</v>
      </c>
    </row>
    <row r="44" spans="1:3">
      <c r="A44" s="4" t="s">
        <v>141</v>
      </c>
      <c r="B44" s="6" t="n">
        <v>459472</v>
      </c>
      <c r="C44" s="6" t="n">
        <v>313850</v>
      </c>
    </row>
    <row r="45" spans="1:3">
      <c r="A45" s="4" t="s">
        <v>142</v>
      </c>
      <c r="B45" s="7" t="n">
        <v>236538</v>
      </c>
      <c r="C45" s="7" t="n">
        <v>645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 (Un</vt:lpstr>
      <vt:lpstr>Consolidated Balance Sheets (Pa</vt:lpstr>
      <vt:lpstr>Consolidated Statements of Oper</vt:lpstr>
      <vt:lpstr>Consolidated Statements of Comp</vt:lpstr>
      <vt:lpstr>Consolidated Statements of Cash</vt:lpstr>
      <vt:lpstr>Overview of the Company</vt:lpstr>
      <vt:lpstr>Summary of Significant Accounti</vt:lpstr>
      <vt:lpstr>Fair Value of Financial Instrum</vt:lpstr>
      <vt:lpstr>Inventory</vt:lpstr>
      <vt:lpstr>Property, Plant, and Equipment</vt:lpstr>
      <vt:lpstr>Accrued Liabilities</vt:lpstr>
      <vt:lpstr>Customer Deposits</vt:lpstr>
      <vt:lpstr>Convertible and Long-term Debt </vt:lpstr>
      <vt:lpstr>Equity Incentive Plans</vt:lpstr>
      <vt:lpstr>Commitments and Contingencies</vt:lpstr>
      <vt:lpstr>Subsequent Events</vt:lpstr>
      <vt:lpstr>Summary of Significant Accoun18</vt:lpstr>
      <vt:lpstr>Summary of Significant Accoun19</vt:lpstr>
      <vt:lpstr>Fair Value of Financial Instr20</vt:lpstr>
      <vt:lpstr>Inventory (Tables)</vt:lpstr>
      <vt:lpstr>Property, Plant, and Equipment </vt:lpstr>
      <vt:lpstr>Accrued Liabilities (Tables)</vt:lpstr>
      <vt:lpstr>Convertible and Long-term Deb24</vt:lpstr>
      <vt:lpstr>Equity Incentive Plans (Tables)</vt:lpstr>
      <vt:lpstr>Summary of Significant Accoun26</vt:lpstr>
      <vt:lpstr>Summary of Significant Accoun27</vt:lpstr>
      <vt:lpstr>Summary of Significant Accoun28</vt:lpstr>
      <vt:lpstr>Summary of Significant Accoun29</vt:lpstr>
      <vt:lpstr>Summary of Significant Accoun30</vt:lpstr>
      <vt:lpstr>Fair Value of Financial Instr31</vt:lpstr>
      <vt:lpstr>Fair Value of Financial Instr32</vt:lpstr>
      <vt:lpstr>Inventory - Schedule of Invento</vt:lpstr>
      <vt:lpstr>Inventory - Additional Informat</vt:lpstr>
      <vt:lpstr>Property Plant and Equipment - </vt:lpstr>
      <vt:lpstr>Property Plant and Equipment 36</vt:lpstr>
      <vt:lpstr>Accrued Liabilities - Schedule </vt:lpstr>
      <vt:lpstr>Customer Deposits - Additional </vt:lpstr>
      <vt:lpstr>Convertible and Long-term Deb39</vt:lpstr>
      <vt:lpstr>Convertible and Long-term Deb40</vt:lpstr>
      <vt:lpstr>Convertible and Long-term Deb41</vt:lpstr>
      <vt:lpstr>Convertible and Long-term Deb42</vt:lpstr>
      <vt:lpstr>Convertible and Long-term Deb43</vt:lpstr>
      <vt:lpstr>Convertible and Long-term Deb44</vt:lpstr>
      <vt:lpstr>Convertible and Long-term Deb45</vt:lpstr>
      <vt:lpstr>Equity Incentive Plans - Additi</vt:lpstr>
      <vt:lpstr>Equity Incentive Plans - Summar</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21:09:19Z</dcterms:created>
  <dcterms:modified xmlns:dcterms="http://purl.org/dc/terms/" xmlns:xsi="http://www.w3.org/2001/XMLSchema-instance" xsi:type="dcterms:W3CDTF">2016-11-01T21:09:19Z</dcterms:modified>
  <dc:title xmlns:dc="http://purl.org/dc/elements/1.1/">Untitled</dc:title>
  <dc:description xmlns:dc="http://purl.org/dc/elements/1.1/"/>
  <dc:subject xmlns:dc="http://purl.org/dc/elements/1.1/"/>
  <cp:keywords/>
  <cp:category/>
</cp:coreProperties>
</file>